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the Business and Summ" sheetId="8" r:id="rId8"/>
    <s:sheet name="Net Income (Loss) per Share Att" sheetId="9" r:id="rId9"/>
    <s:sheet name="Accrued Expenses and Other Curr" sheetId="10" r:id="rId10"/>
    <s:sheet name="License Agreement" sheetId="11" r:id="rId11"/>
    <s:sheet name="Redeemable Convertible Preferre" sheetId="12" r:id="rId12"/>
    <s:sheet name="Warrants" sheetId="13" r:id="rId13"/>
    <s:sheet name="Stock Compensation" sheetId="14" r:id="rId14"/>
    <s:sheet name="Income Taxes" sheetId="15" r:id="rId15"/>
    <s:sheet name="Commitments" sheetId="16" r:id="rId16"/>
    <s:sheet name="Subsequent Event" sheetId="17" r:id="rId17"/>
    <s:sheet name="Nature of the Business and Su18" sheetId="18" r:id="rId18"/>
    <s:sheet name="Net Income (Loss) per Share A19" sheetId="19" r:id="rId19"/>
    <s:sheet name="Accrued Expenses and Other Cu20" sheetId="20" r:id="rId20"/>
    <s:sheet name="Warrants (Tables)" sheetId="21" r:id="rId21"/>
    <s:sheet name="Stock Compensation (Tables)" sheetId="22" r:id="rId22"/>
    <s:sheet name="Subsequent Event (Tables)" sheetId="23" r:id="rId23"/>
    <s:sheet name="Nature of the Business and Su24" sheetId="24" r:id="rId24"/>
    <s:sheet name="Net Income (Loss) Per Share A25" sheetId="25" r:id="rId25"/>
    <s:sheet name="Net Income (Loss) Per Share A26" sheetId="26" r:id="rId26"/>
    <s:sheet name="Accrued Expenses and Other Cu27" sheetId="27" r:id="rId27"/>
    <s:sheet name="License Agreement - Additional " sheetId="28" r:id="rId28"/>
    <s:sheet name="Redeemable Convertible Prefer29" sheetId="29" r:id="rId29"/>
    <s:sheet name="Warrants - Summary of Warrant A" sheetId="30" r:id="rId30"/>
    <s:sheet name="Warrants - Additional Informati" sheetId="31" r:id="rId31"/>
    <s:sheet name="Warrants - Common Stock Warrant" sheetId="32" r:id="rId32"/>
    <s:sheet name="Stock Compensation - Additional" sheetId="33" r:id="rId33"/>
    <s:sheet name="Stock Compensation - Schedule o" sheetId="34" r:id="rId34"/>
    <s:sheet name="Stock Compensation - Schedule35" sheetId="35" r:id="rId35"/>
    <s:sheet name="Stock Compensation - Schedule36" sheetId="36" r:id="rId36"/>
    <s:sheet name="Income Tax - Additional Informa" sheetId="37" r:id="rId37"/>
    <s:sheet name="Commitments - Additional Inform" sheetId="38" r:id="rId38"/>
    <s:sheet name="Subsequent Event - Additional I" sheetId="39" r:id="rId39"/>
    <s:sheet name="Subsequent Event - Impact of IP" sheetId="40" r:id="rId40"/>
    <s:sheet name="Uncategorized Items - chma-2015" sheetId="41" r:id="rId41"/>
  </s:sheets>
  <s:definedNames/>
  <s:calcPr calcId="124519" calcMode="auto" fullCalcOnLoad="1"/>
</s:workbook>
</file>

<file path=xl/sharedStrings.xml><?xml version="1.0" encoding="utf-8"?>
<sst xmlns="http://schemas.openxmlformats.org/spreadsheetml/2006/main" uniqueCount="346">
  <si>
    <t>Document and Entity Information - shares</t>
  </si>
  <si>
    <t>6 Months Ended</t>
  </si>
  <si>
    <t>Jun. 30, 2015</t>
  </si>
  <si>
    <t>Aug. 2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HMA</t>
  </si>
  <si>
    <t>Entity Registrant Name</t>
  </si>
  <si>
    <t>CHIASMA, INC</t>
  </si>
  <si>
    <t>Entity Central Index Key</t>
  </si>
  <si>
    <t>Current Fiscal Year End Date</t>
  </si>
  <si>
    <t>--12-31</t>
  </si>
  <si>
    <t>Entity Filer Category</t>
  </si>
  <si>
    <t>Non-accelerated Filer</t>
  </si>
  <si>
    <t>Entity Common Stock, Shares Outstanding</t>
  </si>
  <si>
    <t>Condensed Consolidated Balance Sheets - USD ($)</t>
  </si>
  <si>
    <t>Dec. 31, 2014</t>
  </si>
  <si>
    <t>Current assets:</t>
  </si>
  <si>
    <t>Cash</t>
  </si>
  <si>
    <t>Prepaid expenses and other current assets</t>
  </si>
  <si>
    <t>Total current assets</t>
  </si>
  <si>
    <t>Property and equipment, net</t>
  </si>
  <si>
    <t>Deferred offering costs</t>
  </si>
  <si>
    <t>Other assets</t>
  </si>
  <si>
    <t>Total assets</t>
  </si>
  <si>
    <t>Current liabilities:</t>
  </si>
  <si>
    <t>Accounts payable</t>
  </si>
  <si>
    <t>Current maturities of long-term liabilities</t>
  </si>
  <si>
    <t>Accrued expenses and other current liabilities</t>
  </si>
  <si>
    <t>Total current liabilities</t>
  </si>
  <si>
    <t>Long-term liabilities</t>
  </si>
  <si>
    <t>Total liabilities</t>
  </si>
  <si>
    <t>Redeemable convertible preferred stock, $0.01 par value:</t>
  </si>
  <si>
    <t>Total redeemable convertible preferred stock</t>
  </si>
  <si>
    <t>Stockholders' deficit:</t>
  </si>
  <si>
    <t>Common stock, $0.01 par value, 175,000,000 and 250,000,000 shares authorized at December 31, 2014 and June 30, 2015; respectively; 44,326 and 206,631 shares issued and outstanding at December 31, 2014 and June 30, 2015; respectively;</t>
  </si>
  <si>
    <t>Additional paid-in capital</t>
  </si>
  <si>
    <t>Accumulated deficit</t>
  </si>
  <si>
    <t>Total stockholders' deficit</t>
  </si>
  <si>
    <t>Total liabilities, redeemable convertible preferred stock and stockholders' deficit</t>
  </si>
  <si>
    <t>Series B1 Redeemable Convertible Preferred Stock [Member]</t>
  </si>
  <si>
    <t>Series C Redeemable Convertible Preferred Stock [Member]</t>
  </si>
  <si>
    <t>Series D Redeemable Convertible Preferred Stock [Member]</t>
  </si>
  <si>
    <t>Series E Redeemable Convertible Preferred Stock [Member]</t>
  </si>
  <si>
    <t>Condensed Consolidated Balance Sheets (Parenthetical) -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value</t>
  </si>
  <si>
    <t>Preferred stock, redemption value</t>
  </si>
  <si>
    <t>Condensed Consolidated Statements of Operations and Comprehensive Loss (Unaudited) - USD ($)</t>
  </si>
  <si>
    <t>3 Months Ended</t>
  </si>
  <si>
    <t>Jun. 30, 2014</t>
  </si>
  <si>
    <t>Income Statement [Abstract]</t>
  </si>
  <si>
    <t>Revenue from license agreement</t>
  </si>
  <si>
    <t>Operating Expenses:</t>
  </si>
  <si>
    <t>Research and development</t>
  </si>
  <si>
    <t>Marketing, general and administrative</t>
  </si>
  <si>
    <t>Total operating expenses</t>
  </si>
  <si>
    <t>Income (loss) from operations</t>
  </si>
  <si>
    <t>Other expense, net</t>
  </si>
  <si>
    <t>Income (loss) before provision for income taxes</t>
  </si>
  <si>
    <t>Provision for income taxes</t>
  </si>
  <si>
    <t>Net income (loss)</t>
  </si>
  <si>
    <t>Accretion of redeemable convertible preferred stock</t>
  </si>
  <si>
    <t>Net income (loss) attributable to common stockholders</t>
  </si>
  <si>
    <t>Net income (loss) per share attributable to common stockholders - basic</t>
  </si>
  <si>
    <t>Weighted-average common shares outstanding - basic</t>
  </si>
  <si>
    <t>Net income (loss) per share attributable to common stockholders - diluted</t>
  </si>
  <si>
    <t>Weighted-average common shares outstanding - diluted</t>
  </si>
  <si>
    <t>Condensed Consolidated Statement of Redeemable Convertible Preferred Stock and Stockholders' Deficit (Unaudited) - 6 months ended Jun. 30, 2015 - USD ($)</t>
  </si>
  <si>
    <t>Total</t>
  </si>
  <si>
    <t>Common Stock [Member]</t>
  </si>
  <si>
    <t>Additional Paid-in Capital [Member]</t>
  </si>
  <si>
    <t>Accumulated Deficit [Member]</t>
  </si>
  <si>
    <t>Redeemable Convertible Preferred Stock [Member]</t>
  </si>
  <si>
    <t>Beginning balance (Audited) at Dec. 31, 2014</t>
  </si>
  <si>
    <t>Beginning balance, shares (Audited) at Dec. 31, 2014</t>
  </si>
  <si>
    <t>Stock-based compensation</t>
  </si>
  <si>
    <t>Exercise of warrants</t>
  </si>
  <si>
    <t>Exercise of warrants, Shares</t>
  </si>
  <si>
    <t>Exercise of stock options</t>
  </si>
  <si>
    <t>Exercise of stock options, Shares</t>
  </si>
  <si>
    <t>Receipt on account of shares</t>
  </si>
  <si>
    <t>Vested portion of restricted shares</t>
  </si>
  <si>
    <t>Issuance of Series E redeemable convertible preferred stock, net of issuance costs of $257,680 and warrants for common stock</t>
  </si>
  <si>
    <t>Issuance of Series E redeemable convertible preferred stock, net of issuance costs of $257,680 and warrants for common stock, shares</t>
  </si>
  <si>
    <t>Net loss</t>
  </si>
  <si>
    <t>Ending balance at Jun. 30, 2015</t>
  </si>
  <si>
    <t>Ending balance, shares at Jun. 30, 2015</t>
  </si>
  <si>
    <t>Condensed Consolidated Statement of Redeemable Convertible Preferred Stock and Stockholders' Deficit (Unaudited) (Parenthetical) - USD ($)</t>
  </si>
  <si>
    <t>Redeemable convertible preferred stock, issuance costs</t>
  </si>
  <si>
    <t>Condensed Consolidated Statements of Cash Flows (Unaudited) - USD ($)</t>
  </si>
  <si>
    <t>CASH FLOWS FROM OPERATING ACTIVITIES</t>
  </si>
  <si>
    <t>Adjustments to reconcile net income (loss) to net cash used in operating activities:</t>
  </si>
  <si>
    <t>Depreciation and amortization</t>
  </si>
  <si>
    <t>Gain on sale of property and equipment</t>
  </si>
  <si>
    <t>Changes in operating assets and liabilities:</t>
  </si>
  <si>
    <t>Deferred income taxes</t>
  </si>
  <si>
    <t>Deferred revenue</t>
  </si>
  <si>
    <t>Net cash used in operating activities</t>
  </si>
  <si>
    <t>CASH FLOWS FROM INVESTING ACTIVITIES</t>
  </si>
  <si>
    <t>Decrease (increase) in value of other assets</t>
  </si>
  <si>
    <t>Proceeds from sale of property and equipment</t>
  </si>
  <si>
    <t>Purchases of property and equipment</t>
  </si>
  <si>
    <t>Net cash provided by (used in) investing activities</t>
  </si>
  <si>
    <t>CASH FLOWS FROM FINANCING ACTIVITIES</t>
  </si>
  <si>
    <t>Proceeds from the issuance of Series E convertible preferred stock and warrants for common stock, net</t>
  </si>
  <si>
    <t>Proceeds on account of exercise of options</t>
  </si>
  <si>
    <t>Net cash provided by financing activities</t>
  </si>
  <si>
    <t>Net increase (decrease) in cash</t>
  </si>
  <si>
    <t>Cash at beginning of period</t>
  </si>
  <si>
    <t>Cash at end of period</t>
  </si>
  <si>
    <t>SUPPLEMENTAL DISCLOSURE OF CASH FLOW INFORMATION</t>
  </si>
  <si>
    <t>Cash paid for income taxes</t>
  </si>
  <si>
    <t>SUPPLEMENTAL DISCLOSURE OF NON-CASH INVESTING AND FINANCING ACTIVITIES</t>
  </si>
  <si>
    <t>Nature of the Business and Summary of Significant Accounting Policies</t>
  </si>
  <si>
    <t>Accounting Policies [Abstract]</t>
  </si>
  <si>
    <t>1. Nature of the Business and Summary
of Significant Accounting Policies
Chiasma, Inc. is a late-stage biopharmaceutical company
incorporated in 2001 under the laws of the State of Delaware. The
Company is dedicated to improving the lives of patients suffering
from orphan diseases by developing and commercializing novel oral
therapies that are available only as injections. The Company has
completed a multinational Phase 3 clinical trial of its most
advanced Transient Permeability Enhancer platform-based product
candidate, oral octreotide, for the treatment of acromegaly and has
filed a New Drug Application (“NDA”) with the United
States Food and Drug Administration (“FDA”). In August,
2015, the Company received notice that the NDA was accepted for
filing to permit a substantive review. The FDA also has
conditionally accepted the proposed trade name of Mycapssa for oral
octreotide. Since its inception, the Company has devoted
substantially all of its efforts to business planning, research and
development, recruiting management and technical staff, and raising
capital, and has financed its operations through the issuance of
redeemable convertible preferred stock, long-term debt, and
proceeds from a license agreement.
Chiasma, Inc. is headquartered in Massachusetts and has a wholly
owned subsidiary; Chiasma (Israel) Ltd. Chiasma, Inc. and Chiasma
(Israel) Ltd. are herein collectively referred to as the
“Company”. The Company’s research and development
facilities are in Israel.
The Company is subject to risks common to companies in the
biopharmaceutical development industry. There can be no assurance
that the Company’s research and development will be
successfully completed, that adequate protection for the
Company’s intellectual property will be obtained, that any
products developed will obtain required regulatory approval or that
any approved products will be commercially viable. Even if the
Company’s development efforts are successful, it is uncertain
when, if ever, the Company will generate significant product sales.
The Company operates in an environment of rapid technological
change and substantial competition from pharmaceutical and
biotechnology companies.
Liquidity
The Company has incurred significant losses from operations since
its inception and expects losses to continue for the foreseeable
future. The Company’s success depends primarily on the
successful development and regulatory approval of its product
candidates, including its lead product oral octreotide
capsules.
The Company expects its research and development expenses to
increase in connection with its planned European Phase III clinical
trial of oral octreotide for the treatment of patients with
acromegaly, its planned Phase II clinical trial of oral octreotide
for the treatment of patients with neuroendocrine tumors (NET) and
other potential studies of oral octreotide. In addition, if the
Company obtains marketing approval for oral octreotide, it may
incur significant sales, marketing, in-licensing and outsourced
manufacturing expenses, as well as continued research and
development expenses. As a result of becoming a public company on
July 15, 2015, the Company expects to incur additional costs
associated with operating as a public company. Therefore, the
Company expects to continue to incur significant and increasing
operating losses for the foreseeable future.
The Company may seek additional capital through a combination of
private and public equity offerings, debt financings and
collaborations and strategic and licensing arrangements. If
adequate funds are not available to the Company on a timely basis,
or at all, the Company may be required to terminate or delay
clinical trials or other development activities for oral octreotide
or for one or more indications for which it is developing
octreotide, or delay its establishment of sales and marketing
capabilities or other activities that may be necessary to
commercialize oral octreotide, if the Company obtains marketing
approval.
Basis of Presentation
The Company has prepared the accompanying unaudited condensed
consolidated financial statements pursuant to the rules and
regulations of the U.S. Securities and Exchange Commission
(“SEC”) regarding interim financial reporting.
Accordingly, they do not include all of the information and
footnotes required by accounting principles generally accepted in
the United States of America (“GAAP”) for complete
financial statements and should be read in conjunction with the
Company’s audited consolidated financial statements as of and
for the years ended December 31, 2014 and 2013 and notes
thereto, included in the Company’s prospectus filed with the
SEC pursuant to Rule 424(b)(4) on July 16, 2015 (the
“Prospectus”).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5.
On July 21, 2015, the Company completed the sale of 7,319,750
shares of its common stock in its initial public offering (the
“IPO”), at a price to the public of $16.00 per share,
resulting in net proceeds to the Company of approximately $106.4
million after deducting underwriting discounts and commissions and
estimated offering expenses payable by the Company. In preparation
for the IPO, the Company’s board of directors and
stockholders approved a 1-for-9.132 reverse stock split (the
“Reverse Split”) of the Company’s common stock
effective June 30, 2015. All share and per share amounts in
the unaudited financial statements contained herein and notes
thereto have been retroactively adjusted, where necessary, to give
effect to the Reverse Split. In connection with the closing of the
IPO on July 21, 2015, all of the Company’s outstanding
redeemable convertible preferred stock automatically converted into
16,403,011 shares of common stock. The significant increase in
shares outstanding in July 2015 is expected to impact the
year-over-year comparability of the Company’s net loss per
share calculations over the next year.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fair values of financial instruments, useful lives of property and
equipment, income taxes, and contingent liabilities, among others.
We base our estimates on historical experience and on various other
assumptions that are believed to be reasonable, the results of
which form the basis for making judgments about the carrying values
of assets and liabilities.
Recently Issued Accounting Pronouncements
In May 2014, Financial Accounting Standards Board
(“FASB”) issued Accounting Standards Update
(“ASU”) No. 2014-09, Revenue from
Contracts with Customers
In July 2015, the FASB affirmed its proposal to defer the effective
date of the guidance in ASU 2014-09 for all entities by one year.
As a result, if the proposal is formally adopted by the issuance of
a new ASU, the new revenue standard (currently discussed in ASU
2014-09) would be effective for the Company for annual reporting
periods beginning after December 15, 2017. The FASB also
affirmed its proposal to permit all entities to early adopt the
guidance in the new revenue standard, but not before annual periods
beginning after December 15, 2016.
In August 2014, the FASB issued ASU No. 2014-15, Disclosure of Uncertainties
about an Entity’s Ability to Continue as a Going
Concern</t>
  </si>
  <si>
    <t>Net Income (Loss) per Share Attributable to Common Stockholders</t>
  </si>
  <si>
    <t>Earnings Per Share [Abstract]</t>
  </si>
  <si>
    <t>2. Net Income (Loss) per Share Attributable to Common
Stockholders
Basic net income (loss) per share attributable to common
stockholders is computed by dividing the net income (loss)
attributable to common stockholders by the weighted-average common
shares outstanding for the period. Because the Company has reported
net loss attributable to common stockholders for the three and six
months ended June 30, 2015, basic and diluted net loss per
share attributable to common stockholders are the same for these
periods.
All redeemable convertible preferred stock, common stock warrants,
and stock options have been excluded from the computation of
diluted weighted-average shares outstanding because such securities
would have an anti-dilutive impact due to net losses reported
during the three and six months ended June 30, 2015.
The following table sets forth the computation of basic and diluted
earnings per share:
Three Months Ended June 30,
Six Months Ended June 30,
2014 2015 2014 2015
Numerator:
Net income (loss) attributable to common stockholders, basic $ 3,657,708 $ (7,961,883 ) $ 5,391,999 $ (12,303,612 )
Accretion of redeemable convertible preferred stock 348,074
— 687,818
—
Net income (loss) attributable to common stockholders, diluted $ 4,005,782 $ (7,961,883 ) $ 6,079,817 $ (12,303,612 )
Denominator:
Weighted average common shares outstanding, basic 43,848 158,104 43,702 115,213
Effects of dilutive securities:
Warrants to purchase common stock 1,722,067
— 1,722,067
—
Options to employees 662,623
— 641,391
—
Preferred shares 8,768,025
— 8,768,025
—
Weighted average common shares outstanding, diluted 11,196,563 158,104 11,175,185 115,213
Net income (loss) per share attributable to common stockholders,
basic $ 83.42 $ (50.36 ) $ 123.38 $ (106.79 )
Net income (loss) per share attributable to common stockholders,
diluted $ 0.36 $ (50.36 ) $ 0.54 $ (106.79 )
For the three and six months ended June 30, 2014, 467,888 and
489,120 options, respectively, have been excluded from the
calculation of the diluted income per share since their effect was
anti-dilutive.</t>
  </si>
  <si>
    <t>Accrued Expenses and Other Current Liabilities</t>
  </si>
  <si>
    <t>Payables and Accruals [Abstract]</t>
  </si>
  <si>
    <t>3. Accrued Expenses and Other Current Liabilities
Accrued expenses and other current liabilities consist of the
following:
December 31, 2014 June 30, 2015
Accrued professional fees and others $ 373,727 $ 939,316
Accrued research and development expenses 3,028,389 1,292,809
Accrued payroll and employee benefits 598,178 830,147
Total accrued expenses and other current liabilities $ 4,000,294 $ 3,062,272</t>
  </si>
  <si>
    <t>License Agreement</t>
  </si>
  <si>
    <t>Organization, Consolidation and Presentation of Financial Statements [Abstract]</t>
  </si>
  <si>
    <t>4. License Agreement
In December 2012, the Company executed a license agreement with F.
Hoffmann-La Roche Ltd. and Hoffmann-La Roche Inc. (collectively
“Roche”), which was effective in January 2013, and
granted Roche an exclusive, non-transferable license to the
Company’s intellectual property related to oral octreotide.
Under the terms of the agreement, Roche obtained worldwide rights
to research, develop, make, import, export, sell, market or
distribute the commercial product. The Company retained certain
research and development activities under a joint development plan.
The Company retained all rights to the intellectual property
contained in the agreement. The agreement provided for an upfront
payment of $65,000,000, future consideration of up to $530,000,000
in development and commercial milestones, and the right to receive
tiered, double-digit royalties on net sales of oral octreotide.
The Company’s total service obligations of $85,000,000 were
recognized over the expected service period using the proportional
performance method of revenue recognition. During the six months
ended June 30, 2014, the Company recognized $10,561,326 in
revenue for services rendered. In July 2014, Roche terminated the
license agreement and returned all rights and documentation granted
under the agreement to the Company. The Company was relieved of
further obligations under the agreement. There was no remaining
revenue to be recognized in the three and six month periods ended
June 30, 2015.
Subsequent to the termination of the Roche agreement, the Company
purchased from Roche active pharmaceutical ingredient
(“API”) supplies to continue the development and
manufacturing of oral octreotide as well as Roche’s proposed
trade name for oral octreotide for an aggregate amount of
$5,100,000 payable in three equal annual installments of $1,700,000
in January 2016, January 2017 and January 2018. The difference
between the aggregate purchase price and the present value of the
installment payments represents the interest component of the
financing arrangement and is being recorded as interest expense
over the payment term. Other than these payments, the Company has
no other financial and operational obligations to Roche. Following
the termination of the license agreement, the Company is not
entitled to further payments from Roche, Roche has no remaining
rights to oral octreotide and the Company retains all rights to
oral octreotide and all related intellectual property.</t>
  </si>
  <si>
    <t>Redeemable Convertible Preferred Stock</t>
  </si>
  <si>
    <t>Equity [Abstract]</t>
  </si>
  <si>
    <t>5. Redeemable Convertible Preferred Stock
In February 2015, the Company increased the number of authorized
shares of Series E redeemable convertible preferred stock
(“Series E preferred”) to a total of 80,774,458 shares
and subsequently sold and issued an aggregate of 35,948,023 shares
of Series E preferred at $1.00 per share for gross proceeds of
$35,948,023, net of issuance costs of $257,680. In connection with
the issuance of Series E preferred, the Company issued to the
holders of Series E preferred warrants to purchase 984,116 shares
of the Company’s common stock, with an exercise price of
$9.13 per share, which is accounted for as a discount on the
issuance of Series E preferred.</t>
  </si>
  <si>
    <t>Warrants</t>
  </si>
  <si>
    <t>Text Block [Abstract]</t>
  </si>
  <si>
    <t xml:space="preserve">6. Warrants
A summary of warrant activity is as follows:
Three Months Ended June 30, Six Months Ended June
30,
2014 2015 2014 2015
Warrants outstanding, beginning of period 1,752,818 3,624,012 1,752,818 2,677,440
Exercised
—
—
— (37,544 )
Issuances
—
—
— 984,116
Warrants outstanding, end of period 1,752,818 3,624,012 1,752,818 3,624,012
In connection with the issuance of Series E preferred in February
2015, the Company issued to holders of Series E preferred warrants
to purchase 984,116 shares of the Company’s common stock,
with an exercise price of $9.13 per share, which is accounted for
as a discount on the issuance of Series E preferred. These common
stock warrants were classified as a component of
stockholders’ equity because they are free standing financial
instruments that are legally detachable and separately exercisable
from the redeemable convertible preferred stock, are contingently
exercisable, do not embody an obligation for the Company to
repurchase its own shares, and permit the holders to receive a
fixed number of common shares upon exercise. In addition, the
common stock warrants require physical settlement and do not
provide any guarantee of value or return. Common stock warrants
were initially recorded at their relative fair value and were not
subsequently remeasured. Common stock warrants were valued using a
Black-Scholes option-pricing model (“Black-Scholes”)
(level 3) based on the following assumptions:
Expected volatility 75 %
Expected term (years) 1.75
Risk-free interest rate 0.47 %
Expected dividend yield 0 % </t>
  </si>
  <si>
    <t>Stock Compensation</t>
  </si>
  <si>
    <t>Disclosure of Compensation Related Costs, Share-based Payments [Abstract]</t>
  </si>
  <si>
    <t>7. Stock Compensation
In February 2015, the board of directors approved the grant of
options to purchase an aggregate of 122,644 shares of common stock,
at an exercise price of $3.29 per share, to directors. The options
will vest over a period of four years, and have a 10 year term. The
fair value of each of the stock options granted, estimated at the
date of grant using Black-Scholes, was $2.62.
In April 2015, the board of directors approved the grant of options
to purchase an aggregate of 1,507,234 shares of common stock to
certain officers, directors and employees, at an exercise price of
$5.57 per share. The options will vest over a period of four years,
and have a 10 year term. The fair value of each of the stock
options granted, estimated at the date of grant using
Black-Scholes, was $3.72.
During April and May 2015, directors and former employees exercised
options to purchase an aggregate of 124,761 shares of common stock.
116,258 of the shares were issued as restricted stock as they were
exercised prior to full vesting. The proceeds from the issuance of
the restricted stock are presented as long term liability, since
the Company has the right to acquire back the unvested portion of
the restricted stock following termination of the services of their
holder. The long term liability is released to additional paid in
capital per the original vesting schedule of the options. As of
June 30, 2015 the outstanding balance of the liability was $
369,600.
In June 2015, the board of directors approved the grant of options
to purchase an aggregate of 628,539 shares of common stock to
certain officers, employees and consultants at an exercise price of
$8.13 per share. The options will vest over a period of four years,
and have a 10 year term. The fair value of each of the stock
options granted, estimated at the date of grant using
Black-Scholes, was $5.47.
Stock-based compensation expense is classified in the consolidated
statements of operations as follows:
Three Months Ended June 30,
Six Months Ended June 30,
2014 2015 2014 2015
Stock-based compensation expense:
Research and development $ 224,830 $ 342,951 $ 270,720 $ 479,157
Marketing, general and administrative 155,378 307,911 238,185 392,664
$ 380,208 $ 650,862 $ 508,905 $ 871,821
For stock option awards, the fair value of the options is estimated
at the grant date using the Black-Scholes option-pricing model,
taking into account the terms and conditions upon which options are
granted. The fair value of the options is amortized on a
straight-line basis over the requisite service period of the
awards. The weighted average grant date fair value per share
relating to outstanding stock options granted during the three and
six months ended June 30, 2015 was $4.24 and $4.15
respectively.
The fair value of each option granted to employees and directors
was calculated on the date of grant or the date of modification of
a grant using the following weighted average assumptions:
Three Months Ended
Six Months Ended
2014 2015 2014 2015
Expected stock price volatility 85 % 75 % 85 % 75 %
Risk-free interest rate 1.32 % 1.70 % 1.32 % 1.70 %
Expected term (years) 4.02 6.25 4.02 6.25
Expected dividend yield 0 % 0 % 0 % 0 %
Exercise price:
Expected stock price volatility:
Risk-free interest rate:
Expected term (in years):
Expected dividend yield:
For options granted to non-employees, the expected life of the
option used is ten years, which is the contractual term of each
such option. All other assumptions used to calculate the grant date
fair value are generally consistent with the assumptions used for
options granted to employees.
The table below summarizes activity related to stock options:
Number of Weighted- Weighted-Average Aggregate Intrinsic
Outstanding as of December 31, 2014 1,501,062 $ 2.04 7.02 $ 2,466,647
Granted 2,258,417 6.16
Exercised (124,761 ) 3.29
Forfeited (2,508 ) 3.96
Outstanding as of June 30, 2015 3,632,210 $ 4.56 8.46 $ 41,568,280
Exercisable as of June 30, 2015 874,499 $ 1.57 4.84 $ 12,620,206
Vested or expected to vest as of June 30, 2015 3,632,210 $ 4.56 8.46 $ 41,568,280
At June 30, 2015, there was $10,760,169 of unrecognized
compensation cost related to stock options, which is expected to be
recognized over a weighted-average period of 3.68 years.</t>
  </si>
  <si>
    <t>Income Taxes</t>
  </si>
  <si>
    <t>Income Tax Disclosure [Abstract]</t>
  </si>
  <si>
    <t>8. Income Taxes
Provision for income taxes was $68,741 and $194,361 for the three
months ended June 30, 2015 and 2014, respectively. Provision
for income taxes was $73,471 and $65,102 for the six months ended
June 30, 2015 and 2014, respectively. The Company’s
effective rate differs from the U.S. federal statutory income tax
rate of 34% primarily due to a full valuation allowance against the
Company’s U.S. deferred tax asset in each period
presented.
As of June 30, 2015 and 2014, the Company had provided a
liability for $318,646 and $193,569 respectively, for uncertain tax
positions related to various income tax matters which was
classified as other long-term liabilities. As of June 30, 2015
and 2014, the Company accrued interest related to uncertain tax
positions of $10,139 and $4,292, respectively. These uncertain tax
positions would impact the Company’s effective tax rate, if
recognized. The Company does not expect that the amounts of
uncertain tax positions will change significantly within the next
12 months.
The Company files U.S. federal, various state and Israeli income
tax returns. The associated tax filings remain subject to
examination by applicable tax authorities for a certain length of
time following the tax year to which those filings relate. In the
United States and Israel, the 2011 and subsequent tax years remain
subject to examination by the applicable taxing authorities as of
June 30, 2015. However, U.S. tax attributes that were
generated prior to 2011 may still be adjusted upon examination by
federal, state or local tax authorities if they either have been or
will be used in a future period.</t>
  </si>
  <si>
    <t>Commitments</t>
  </si>
  <si>
    <t>Commitments and Contingencies Disclosure [Abstract]</t>
  </si>
  <si>
    <t>9. Commitments
During May 2015, the Company entered into a sublease agreement for
commercial office space with an eleven month term. The monthly
lease costs are $19,093 and the Company was required to provide a
security deposit in the amount of $38,135.</t>
  </si>
  <si>
    <t>Subsequent Event</t>
  </si>
  <si>
    <t>Subsequent Events [Abstract]</t>
  </si>
  <si>
    <t xml:space="preserve">10. Subsequent Event
On July 21, 2015, the Company completed the sale of 7,319,750
shares of its common stock in its IPO, at a price to the public of
$16.00 per share, resulting in net proceeds to the Company of
approximately $106.4 million after deducting underwriting discounts
and commissions and estimated offering expenses payable by the
Company. The following events occurred subsequent to June 30,
2015:
• On July 21, 2015 all of the
Company’s outstanding redeemable convertible preferred stock
automatically converted into 16,403,011 shares of common stock
and;
• On July 21, 2015 the
Company’s amended and restated certificate of incorporation
became effective, authorizing 125,000,000 shares of common stock
and 5,000,000 shares of undesignated preferred stock.
The table below shows, on a pro forma basis, the impact of the
Company’s IPO on certain condensed consolidated balance sheet
items as if the transaction occurred on June 30, 2015:
June 30, 2015 Pro forma June 30, 2015
Cash $ 63,266,889 $ 170,671,958
Deferred offering costs 1,890,066
—
Redeemable convertible preferred stock 138,985,514
—
Common stock 2,066 239,294
Additional paid-in capital 11,595,958 256,762,124
Total Stockholders’ (deficit) equity $ (81,927,087 ) $ 163,476,307 </t>
  </si>
  <si>
    <t>Nature of the Business and Summary of Significant Accounting Policies (Policies)</t>
  </si>
  <si>
    <t>Liquidity</t>
  </si>
  <si>
    <t>Liquidity
The Company has incurred significant losses from operations since
its inception and expects losses to continue for the foreseeable
future. The Company’s success depends primarily on the
successful development and regulatory approval of its product
candidates, including its lead product oral octreotide
capsules.
The Company expects its research and development expenses to
increase in connection with its planned European Phase III clinical
trial of oral octreotide for the treatment of patients with
acromegaly, its planned Phase II clinical trial of oral octreotide
for the treatment of patients with neuroendocrine tumors (NET) and
other potential studies of oral octreotide. In addition, if the
Company obtains marketing approval for oral octreotide, it may
incur significant sales, marketing, in-licensing and outsourced
manufacturing expenses, as well as continued research and
development expenses. As a result of becoming a public company on
July 15, 2015, the Company expects to incur additional costs
associated with operating as a public company. Therefore, the
Company expects to continue to incur significant and increasing
operating losses for the foreseeable future.
The Company may seek additional capital through a combination of
private and public equity offerings, debt financings and
collaborations and strategic and licensing arrangements. If
adequate funds are not available to the Company on a timely basis,
or at all, the Company may be required to terminate or delay
clinical trials or other development activities for oral octreotide
or for one or more indications for which it is developing
octreotide, or delay its establishment of sales and marketing
capabilities or other activities that may be necessary to
commercialize oral octreotide, if the Company obtains marketing
approval.</t>
  </si>
  <si>
    <t>Basis of Presentation</t>
  </si>
  <si>
    <t>Basis of Presentation
The Company has prepared the accompanying unaudited condensed
consolidated financial statements pursuant to the rules and
regulations of the U.S. Securities and Exchange Commission
(“SEC”) regarding interim financial reporting.
Accordingly, they do not include all of the information and
footnotes required by accounting principles generally accepted in
the United States of America (“GAAP”) for complete
financial statements and should be read in conjunction with the
Company’s audited consolidated financial statements as of and
for the years ended December 31, 2014 and 2013 and notes
thereto, included in the Company’s prospectus filed with the
SEC pursuant to Rule 424(b)(4) on July 16, 2015 (the
“Prospectus”).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5.
On July 21, 2015, the Company completed the sale of 7,319,750
shares of its common stock in its initial public offering (the
“IPO”), at a price to the public of $16.00 per share,
resulting in net proceeds to the Company of approximately $106.4
million after deducting underwriting discounts and commissions and
estimated offering expenses payable by the Company. In preparation
for the IPO, the Company’s board of directors and
stockholders approved a 1-for-9.132 reverse stock split (the
“Reverse Split”) of the Company’s common stock
effective June 30, 2015. All share and per share amounts in
the unaudited financial statements contained herein and notes
thereto have been retroactively adjusted, where necessary, to give
effect to the Reverse Split. In connection with the closing of the
IPO on July 21, 2015, all of the Company’s outstanding
redeemable convertible preferred stock automatically converted into
16,403,011 shares of common stock. The significant increase in
shares outstanding in July 2015 is expected to impact the
year-over-year comparability of the Company’s net loss per
share calculations over the next year.</t>
  </si>
  <si>
    <t>Use of Estimates</t>
  </si>
  <si>
    <t>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fair values of financial instruments, useful lives of property and
equipment,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Recently Issued Accounting Pronouncements</t>
  </si>
  <si>
    <t>Recently Issued Accounting Pronouncements
In May 2014, Financial Accounting Standards Board
(“FASB”) issued Accounting Standards Update
(“ASU”) No. 2014-09, Revenue from
Contracts with Customers
In July 2015, the FASB affirmed its proposal to defer the effective
date of the guidance in ASU 2014-09 for all entities by one year.
As a result, if the proposal is formally adopted by the issuance of
a new ASU, the new revenue standard (currently discussed in ASU
2014-09) would be effective for the Company for annual reporting
periods beginning after December 15, 2017. The FASB also
affirmed its proposal to permit all entities to early adopt the
guidance in the new revenue standard, but not before annual periods
beginning after December 15, 2016.
In August 2014, the FASB issued ASU No. 2014-15, Disclosure
of Uncertainties about an Entity’s Ability to Continue as a
Going Concern</t>
  </si>
  <si>
    <t>Net Income (Loss) per Share Attributable to Common Stockholders (Tables)</t>
  </si>
  <si>
    <t>Schedule of Computation of Basic and Diluted Earnings Per Share</t>
  </si>
  <si>
    <t>The following table sets forth the computation of basic and diluted
earnings per share:
Three Months Ended June 30,
Six Months Ended June 30,
2014 2015 2014 2015
Numerator:
Net income (loss) attributable to common stockholders, basic $ 3,657,708 $ (7,961,883 ) $ 5,391,999 $ (12,303,612 )
Accretion of redeemable convertible preferred stock 348,074
— 687,818
—
Net income (loss) attributable to common stockholders, diluted $ 4,005,782 $ (7,961,883 ) $ 6,079,817 $ (12,303,612 )
Denominator:
Weighted average common shares outstanding, basic 43,848 158,104 43,702 115,213
Effects of dilutive securities:
Warrants to purchase common stock 1,722,067
— 1,722,067
—
Options to employees 662,623
— 641,391
—
Preferred shares 8,768,025
— 8,768,025
—
Weighted average common shares outstanding, diluted 11,196,563 158,104 11,175,185 115,213
Net income (loss) per share attributable to common stockholders,
basic $ 83.42 $ (50.36 ) $ 123.38 $ (106.79 )
Net income (loss) per share attributable to common stockholders,
diluted $ 0.36 $ (50.36 ) $ 0.54 $ (106.79 )</t>
  </si>
  <si>
    <t>Accrued Expenses and Other Current Liabilities (Tables)</t>
  </si>
  <si>
    <t>Schedule of Accrued Expenses and Other Current Liabilities</t>
  </si>
  <si>
    <t>Accrued expenses and other current liabilities consist of the
following:
December 31, 2014 June 30, 2015
Accrued professional fees and others $ 373,727 $ 939,316
Accrued research and development expenses 3,028,389 1,292,809
Accrued payroll and employee benefits 598,178 830,147
Total accrued expenses and other current liabilities $ 4,000,294 $ 3,062,272</t>
  </si>
  <si>
    <t>Warrants (Tables)</t>
  </si>
  <si>
    <t>Summary of Warrant Activity</t>
  </si>
  <si>
    <t>A summary of warrant activity is as follows:
Three Months Ended June 30, Six Months Ended June
30,
2014 2015 2014 2015
Warrants outstanding, beginning of period 1,752,818 3,624,012 1,752,818 2,677,440
Exercised
—
—
— (37,544 )
Issuances
—
—
— 984,116
Warrants outstanding, end of period 1,752,818 3,624,012 1,752,818 3,624,012</t>
  </si>
  <si>
    <t>Stock Compensation (Tables)</t>
  </si>
  <si>
    <t>Common Stock Warrants Valuation Assumptions</t>
  </si>
  <si>
    <t>The fair value of each option granted to employees and directors
was calculated on the date of grant or the date of modification of
a grant using the following weighted average assumptions:
Three Months Ended
Six Months Ended
2014 2015 2014 2015
Expected stock price volatility 85 % 75 % 85 % 75 %
Risk-free interest rate 1.32 % 1.70 % 1.32 % 1.70 %
Expected term (years) 4.02 6.25 4.02 6.25
Expected dividend yield 0 % 0 % 0 % 0 %</t>
  </si>
  <si>
    <t>Schedule of Stock-based Compensation Expense Classification</t>
  </si>
  <si>
    <t>Stock-based compensation expense is classified in the consolidated
statements of operations as follows:
Three Months Ended June 30,
Six Months Ended June 30,
2014 2015 2014 2015
Stock-based compensation expense:
Research and development $ 224,830 $ 342,951 $ 270,720 $ 479,157
Marketing, general and administrative 155,378 307,911 238,185 392,664
$ 380,208 $ 650,862 $ 508,905 $ 871,821</t>
  </si>
  <si>
    <t>Schedule of Stock Option Activity</t>
  </si>
  <si>
    <t>The table below summarizes activity related to stock options:
Number of Weighted- Weighted-Average Aggregate Intrinsic
Outstanding as of December 31, 2014 1,501,062 $ 2.04 7.02 $ 2,466,647
Granted 2,258,417 6.16
Exercised (124,761 ) 3.29
Forfeited (2,508 ) 3.96
Outstanding as of June 30, 2015 3,632,210 $ 4.56 8.46 $ 41,568,280
Exercisable as of June 30, 2015 874,499 $ 1.57 4.84 $ 12,620,206
Vested or expected to vest as of June 30, 2015 3,632,210 $ 4.56 8.46 $ 41,568,280</t>
  </si>
  <si>
    <t>Warrant [Member]</t>
  </si>
  <si>
    <t xml:space="preserve">Common stock warrants were valued using a Black-Scholes
option-pricing model (“Black-Scholes”) (level 3) based
on the following assumptions:
Expected volatility 75 %
Expected term (years) 1.75
Risk-free interest rate 0.47 %
Expected dividend yield 0 % </t>
  </si>
  <si>
    <t>Subsequent Event (Tables)</t>
  </si>
  <si>
    <t>Pro Forma Stockholders' Equity [Member]</t>
  </si>
  <si>
    <t>Impact of IPO on Certain Condensed Consolidated Balance Sheet Items</t>
  </si>
  <si>
    <t xml:space="preserve">The table below shows, on a pro forma basis, the impact of the
Company’s IPO on certain condensed consolidated balance sheet
items as if the transaction occurred on June 30, 2015:
June 30, 2015 Pro forma June 30, 2015
Cash $ 63,266,889 $ 170,671,958
Deferred offering costs 1,890,066
—
Redeemable convertible preferred stock 138,985,514
—
Common stock 2,066 239,294
Additional paid-in capital 11,595,958 256,762,124
Total Stockholders’ (deficit) equity $ (81,927,087 ) $ 163,476,307 </t>
  </si>
  <si>
    <t>Nature of the Business and Summary of Significant Accounting Policies - Additional Information (Detail) - IPO [Member] $ / shares in Units, $ in Millions</t>
  </si>
  <si>
    <t>Jul. 21, 2015USD ($)$ / sharesshares</t>
  </si>
  <si>
    <t>Subsequent Event [Line Items]</t>
  </si>
  <si>
    <t>Common stock reverse stock split ratio</t>
  </si>
  <si>
    <t>Subsequent Event [Member]</t>
  </si>
  <si>
    <t>Sale of common stock, shares</t>
  </si>
  <si>
    <t>Sale of common stock, Per share | $ / shares</t>
  </si>
  <si>
    <t>Net proceeds from issue of shares | $</t>
  </si>
  <si>
    <t>Conversion of redeemable convertible preferred stock outstanding into common stock</t>
  </si>
  <si>
    <t>Net Income (Loss) Per Share Attributable to Common Stockholders - Schedule of Computation of Basic and Diluted Earnings Per Share (Detail) - USD ($)</t>
  </si>
  <si>
    <t>Numerator:</t>
  </si>
  <si>
    <t>Net income (loss) attributable to common stockholders, basic</t>
  </si>
  <si>
    <t>Net income (loss) attributable to common stockholders, diluted</t>
  </si>
  <si>
    <t>Denominator:</t>
  </si>
  <si>
    <t>Weighted average common shares outstanding, basic</t>
  </si>
  <si>
    <t>Effects of dilutive securities:</t>
  </si>
  <si>
    <t>Warrants to purchase common stock</t>
  </si>
  <si>
    <t>Options to employees</t>
  </si>
  <si>
    <t>Preferred shares</t>
  </si>
  <si>
    <t>Weighted average common shares outstanding, diluted</t>
  </si>
  <si>
    <t>Net income (loss) per share attributable to common stockholders, basic</t>
  </si>
  <si>
    <t>Net income (loss) per share attributable to common stockholders, diluted</t>
  </si>
  <si>
    <t>Net Income (Loss) Per Share Attributable to Common Stockholders - Additional Information (Detail) - Jun. 30, 2014 - shares</t>
  </si>
  <si>
    <t>Number of antidilutive securities excluded from computation of earnings per share</t>
  </si>
  <si>
    <t>Accrued Expenses and Other Current Liabilities - Schedule of Accrued Expenses and Other Current Liabilities (Detail) - USD ($)</t>
  </si>
  <si>
    <t>Accrued professional fees and others</t>
  </si>
  <si>
    <t>Accrued research and development expenses</t>
  </si>
  <si>
    <t>Accrued payroll and employee benefits</t>
  </si>
  <si>
    <t>Total accrued expenses and other current liabilities</t>
  </si>
  <si>
    <t>License Agreement - Additional Information (Detail) - USD ($)</t>
  </si>
  <si>
    <t>19 Months Ended</t>
  </si>
  <si>
    <t>Jul. 31, 2014</t>
  </si>
  <si>
    <t>Collaborative Arrangements and Non-collaborative Arrangement Transactions [Line Items]</t>
  </si>
  <si>
    <t>Revenue from licensing and services</t>
  </si>
  <si>
    <t>F. Hoffmann-La Roche Ltd. and Hoffmann-La Roche Inc [Member]</t>
  </si>
  <si>
    <t>Upfront payment received</t>
  </si>
  <si>
    <t>Aggregate service revenue recognized</t>
  </si>
  <si>
    <t>F. Hoffmann-La Roche Ltd. and Hoffmann-La Roche Inc [Member] | Maximum [Member]</t>
  </si>
  <si>
    <t>Future consideration in development and commercial milestones</t>
  </si>
  <si>
    <t>Roche Active Pharmaceutical Ingredient [Member]</t>
  </si>
  <si>
    <t>Aggregate amount of obligation</t>
  </si>
  <si>
    <t>Contractual obligation, installment to be paid in next 12 months (January 2016)</t>
  </si>
  <si>
    <t>Contractual obligation, installment to be paid in January 2017</t>
  </si>
  <si>
    <t>Contractual obligation, installment to be paid in January 2018</t>
  </si>
  <si>
    <t>Redeemable Convertible Preferred Stock - Additional Information (Detail) - USD ($)</t>
  </si>
  <si>
    <t>Feb. 28, 2015</t>
  </si>
  <si>
    <t>Temporary Equity [Line Items]</t>
  </si>
  <si>
    <t>Issuance costs net</t>
  </si>
  <si>
    <t>Shares authorized for issuance</t>
  </si>
  <si>
    <t>Stock issuance, shares issued</t>
  </si>
  <si>
    <t>Sale of common stock, Per share</t>
  </si>
  <si>
    <t>Gross proceeds from issuance of stock</t>
  </si>
  <si>
    <t>Warrants to purchase common shares</t>
  </si>
  <si>
    <t>Exercise price, common per share</t>
  </si>
  <si>
    <t>Warrants - Summary of Warrant Activity (Detail) - Warrant [Member]</t>
  </si>
  <si>
    <t>Jun. 30, 2015shares</t>
  </si>
  <si>
    <t>Class of Warrant or Right [Line Items]</t>
  </si>
  <si>
    <t>Beginning balance</t>
  </si>
  <si>
    <t>Exercised</t>
  </si>
  <si>
    <t>Issuances</t>
  </si>
  <si>
    <t>Ending balance</t>
  </si>
  <si>
    <t>Warrants - Additional Information (Detail) - Feb. 28, 2015 - Series E Redeemable Convertible Preferred Stock [Member] - $ / shares</t>
  </si>
  <si>
    <t>Warrant activity line items</t>
  </si>
  <si>
    <t>Warrants - Common Stock Warrants Valuation Assumptions (Detail)</t>
  </si>
  <si>
    <t>Expected volatility</t>
  </si>
  <si>
    <t>75.00%</t>
  </si>
  <si>
    <t>85.00%</t>
  </si>
  <si>
    <t>Expected term (years)</t>
  </si>
  <si>
    <t>6 years 3 months</t>
  </si>
  <si>
    <t>4 years 7 days</t>
  </si>
  <si>
    <t>Risk-free interest rate</t>
  </si>
  <si>
    <t>1.70%</t>
  </si>
  <si>
    <t>1.32%</t>
  </si>
  <si>
    <t>Expected dividend yield</t>
  </si>
  <si>
    <t>0.00%</t>
  </si>
  <si>
    <t>1 year 9 months</t>
  </si>
  <si>
    <t>0.47%</t>
  </si>
  <si>
    <t>Stock Compensation - Additional Information (Detail) - USD ($)</t>
  </si>
  <si>
    <t>1 Months Ended</t>
  </si>
  <si>
    <t>May. 31, 2015</t>
  </si>
  <si>
    <t>Apr. 30, 2015</t>
  </si>
  <si>
    <t>Share-based Compensation Arrangement by Share-based Payment Award [Line Items]</t>
  </si>
  <si>
    <t>Number of stock options granted</t>
  </si>
  <si>
    <t>Stock options exercise price, per share</t>
  </si>
  <si>
    <t>Stock options vesting period</t>
  </si>
  <si>
    <t>4 years</t>
  </si>
  <si>
    <t>Stock options expiration period</t>
  </si>
  <si>
    <t>10 years</t>
  </si>
  <si>
    <t>Estimated fair value of stock option granted</t>
  </si>
  <si>
    <t>Stock options exercised</t>
  </si>
  <si>
    <t>Unrecognized compensation cost related to stock options, expected to be recognized</t>
  </si>
  <si>
    <t>Expected recognition, weighted-average period</t>
  </si>
  <si>
    <t>3 years 8 months 5 days</t>
  </si>
  <si>
    <t>Director [Member]</t>
  </si>
  <si>
    <t>Director and Former Employees [Member]</t>
  </si>
  <si>
    <t>Liability, balance outstanding</t>
  </si>
  <si>
    <t>Director and Former Employees [Member] | Restricted Stock [Member]</t>
  </si>
  <si>
    <t>Restricted stock, shares issued</t>
  </si>
  <si>
    <t>Stock Compensation - Schedule of Stock-based Compensation Expense Classification (Detail) - USD ($)</t>
  </si>
  <si>
    <t>Stock-based compensation expense:</t>
  </si>
  <si>
    <t>Stock-based compensation expenses</t>
  </si>
  <si>
    <t>Research and Development [Member]</t>
  </si>
  <si>
    <t>Marketing, General and Administrative [Member]</t>
  </si>
  <si>
    <t>Stock Compensation - Schedule of Fair Value Calculation of Option Granted (Detail)</t>
  </si>
  <si>
    <t>Expected stock price volatility</t>
  </si>
  <si>
    <t>Stock Compensation - Schedule of Stock Option Activity (Detail) - USD ($)</t>
  </si>
  <si>
    <t>12 Months Ended</t>
  </si>
  <si>
    <t>Number of stock options, Granted</t>
  </si>
  <si>
    <t>Number of stock options, Exercised</t>
  </si>
  <si>
    <t>Number of stock options, Forfeited</t>
  </si>
  <si>
    <t>Number of stock options, Exercisable</t>
  </si>
  <si>
    <t>Number of stock options, Vested and expected to vest</t>
  </si>
  <si>
    <t>Weighted-average exercise price options outstanding, Beginning balance</t>
  </si>
  <si>
    <t>Weighted-average exercise price options, Granted</t>
  </si>
  <si>
    <t>Weighted-average exercise price options, Exercised</t>
  </si>
  <si>
    <t>Weighted-average exercise price options, Forfeited</t>
  </si>
  <si>
    <t>Weighted-average exercise price options outstanding, Ending balance</t>
  </si>
  <si>
    <t>Weighted-average exercise price options, Exercisable</t>
  </si>
  <si>
    <t>Weighted-average exercise price options, Vested and expected to vest</t>
  </si>
  <si>
    <t>Weighted- average remaining life outstanding options</t>
  </si>
  <si>
    <t>8 years 5 months 16 days</t>
  </si>
  <si>
    <t>7 years 7 days</t>
  </si>
  <si>
    <t>Weighted- average remaining life options, Exercisable</t>
  </si>
  <si>
    <t>4 years 10 months 2 days</t>
  </si>
  <si>
    <t>Weighted- average remaining life options, Vested and expected to vest</t>
  </si>
  <si>
    <t>Aggregate Intrinsic Value options outstanding, Beginning balance</t>
  </si>
  <si>
    <t>Aggregate Intrinsic Value options outstanding, Ending balance</t>
  </si>
  <si>
    <t>Aggregate Intrinsic Value options, exercisable</t>
  </si>
  <si>
    <t>Aggregate Intrinsic Value options, vested and expected to vest</t>
  </si>
  <si>
    <t>Income Tax - Additional Information (Detail) - USD ($)</t>
  </si>
  <si>
    <t>U.S. federal statutory income tax rate</t>
  </si>
  <si>
    <t>34.00%</t>
  </si>
  <si>
    <t>Liability for uncertain tax positions</t>
  </si>
  <si>
    <t>Accrued interest related to uncertain tax positions</t>
  </si>
  <si>
    <t>Commitments - Additional Information (Detail) - 6 months ended Jun. 30, 2015 - USD ($)</t>
  </si>
  <si>
    <t>Sublease agreement, term of contract</t>
  </si>
  <si>
    <t>11 months</t>
  </si>
  <si>
    <t>Subleases agreement monthly payment</t>
  </si>
  <si>
    <t>Subleases agreement security deposit</t>
  </si>
  <si>
    <t>Subsequent Event - Additional Information (Detail) - USD ($) $ / shares in Units, $ in Millions</t>
  </si>
  <si>
    <t>Jul. 21, 2015</t>
  </si>
  <si>
    <t>Subsequent Event [Member] | IPO [Member]</t>
  </si>
  <si>
    <t>Net proceeds from issue of shares</t>
  </si>
  <si>
    <t>Issuance of additional shares of common stock</t>
  </si>
  <si>
    <t>Subsequent Event - Impact of IPO on Certain Condensed Consolidated Balance Sheet Items (Detail) - USD ($)</t>
  </si>
  <si>
    <t>Dec. 31, 2013</t>
  </si>
  <si>
    <t>Condensed Balance Sheet Statements, Captions [Line Items]</t>
  </si>
  <si>
    <t>Redeemable convertible preferred stock</t>
  </si>
  <si>
    <t>Common stock</t>
  </si>
  <si>
    <t>Total Stockholders' (deficit) equity</t>
  </si>
  <si>
    <t>Label</t>
  </si>
  <si>
    <t>Element</t>
  </si>
  <si>
    <t>Value</t>
  </si>
  <si>
    <t>Class of Warrant or Right, Outstanding</t>
  </si>
  <si>
    <t>us-gaap_ClassOfWarrantOrRightOutstanding</t>
  </si>
</sst>
</file>

<file path=xl/styles.xml><?xml version="1.0" encoding="utf-8"?>
<styleSheet xmlns="http://schemas.openxmlformats.org/spreadsheetml/2006/main">
  <numFmts count="4">
    <numFmt formatCode="_(&quot;$ &quot;#,##0_);_(&quot;$ &quot;(#,##0)" numFmtId="165"/>
    <numFmt formatCode="_(&quot;$ &quot;#,##0.00_);_(&quot;$ &quot;(#,##0.00)" numFmtId="166"/>
    <numFmt formatCode="#,##0.0000000000_);(#,##0.0000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339469</v>
      </c>
    </row>
    <row spans="1:3" r="12">
      <c t="s" r="A12" s="4">
        <v>19</v>
      </c>
      <c t="s" r="B12" s="4">
        <v>20</v>
      </c>
    </row>
    <row spans="1:3" r="13">
      <c t="s" r="A13" s="4">
        <v>21</v>
      </c>
      <c t="s" r="B13" s="4">
        <v>22</v>
      </c>
    </row>
    <row spans="1:3" r="14">
      <c t="s" r="A14" s="4">
        <v>23</v>
      </c>
      <c t="n" r="C14" s="5">
        <v>23930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31</v>
      </c>
    </row>
    <row spans="1:2" r="4">
      <c t="s" r="A4" s="4">
        <v>161</v>
      </c>
      <c t="s" r="B4" s="4">
        <v>162</v>
      </c>
    </row>
    <row spans="1:2" r="5">
      <c t="s" r="A5" s="4">
        <v>163</v>
      </c>
      <c t="s" r="B5" s="4">
        <v>164</v>
      </c>
    </row>
    <row spans="1:2" r="6">
      <c t="s" r="A6" s="4">
        <v>165</v>
      </c>
      <c t="s" r="B6" s="4">
        <v>166</v>
      </c>
    </row>
    <row spans="1:2" r="7">
      <c t="s" r="A7" s="4">
        <v>167</v>
      </c>
      <c t="s" r="B7"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69</v>
      </c>
      <c t="s" r="B1" s="2">
        <v>1</v>
      </c>
    </row>
    <row spans="1:2" r="2">
      <c t="s" r="B2" s="2">
        <v>2</v>
      </c>
    </row>
    <row spans="1:2" r="3">
      <c t="s" r="A3" s="3">
        <v>134</v>
      </c>
    </row>
    <row spans="1:2" r="4">
      <c t="s" r="A4" s="4">
        <v>170</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3266889</v>
      </c>
      <c t="n" r="C3" s="7">
        <v>40160435</v>
      </c>
    </row>
    <row spans="1:3" r="4">
      <c t="s" r="A4" s="4">
        <v>28</v>
      </c>
      <c t="n" r="B4" s="5">
        <v>466031</v>
      </c>
      <c t="n" r="C4" s="5">
        <v>311299</v>
      </c>
    </row>
    <row spans="1:3" r="5">
      <c t="s" r="A5" s="4">
        <v>29</v>
      </c>
      <c t="n" r="B5" s="5">
        <v>63732920</v>
      </c>
      <c t="n" r="C5" s="5">
        <v>40471734</v>
      </c>
    </row>
    <row spans="1:3" r="6">
      <c t="s" r="A6" s="4">
        <v>30</v>
      </c>
      <c t="n" r="B6" s="5">
        <v>570644</v>
      </c>
      <c t="n" r="C6" s="5">
        <v>615242</v>
      </c>
    </row>
    <row spans="1:3" r="7">
      <c t="s" r="A7" s="4">
        <v>31</v>
      </c>
      <c t="n" r="B7" s="5">
        <v>1890066</v>
      </c>
    </row>
    <row spans="1:3" r="8">
      <c t="s" r="A8" s="4">
        <v>32</v>
      </c>
      <c t="n" r="B8" s="5">
        <v>327248</v>
      </c>
      <c t="n" r="C8" s="5">
        <v>311730</v>
      </c>
    </row>
    <row spans="1:3" r="9">
      <c t="s" r="A9" s="4">
        <v>33</v>
      </c>
      <c t="n" r="B9" s="5">
        <v>66520878</v>
      </c>
      <c t="n" r="C9" s="5">
        <v>41398706</v>
      </c>
    </row>
    <row spans="1:3" r="10">
      <c t="s" r="A10" s="3">
        <v>34</v>
      </c>
    </row>
    <row spans="1:3" r="11">
      <c t="s" r="A11" s="4">
        <v>35</v>
      </c>
      <c t="n" r="B11" s="5">
        <v>1165602</v>
      </c>
      <c t="n" r="C11" s="5">
        <v>317994</v>
      </c>
    </row>
    <row spans="1:3" r="12">
      <c t="s" r="A12" s="4">
        <v>36</v>
      </c>
      <c t="n" r="B12" s="5">
        <v>1700000</v>
      </c>
    </row>
    <row spans="1:3" r="13">
      <c t="s" r="A13" s="4">
        <v>37</v>
      </c>
      <c t="n" r="B13" s="5">
        <v>3062272</v>
      </c>
      <c t="n" r="C13" s="5">
        <v>4000294</v>
      </c>
    </row>
    <row spans="1:3" r="14">
      <c t="s" r="A14" s="4">
        <v>38</v>
      </c>
      <c t="n" r="B14" s="5">
        <v>5927874</v>
      </c>
      <c t="n" r="C14" s="5">
        <v>4318288</v>
      </c>
    </row>
    <row spans="1:3" r="15">
      <c t="s" r="A15" s="4">
        <v>39</v>
      </c>
      <c t="n" r="B15" s="5">
        <v>3534577</v>
      </c>
      <c t="n" r="C15" s="5">
        <v>4612450</v>
      </c>
    </row>
    <row spans="1:3" r="16">
      <c t="s" r="A16" s="4">
        <v>40</v>
      </c>
      <c t="n" r="B16" s="5">
        <v>9462451</v>
      </c>
      <c t="n" r="C16" s="5">
        <v>8930738</v>
      </c>
    </row>
    <row spans="1:3" r="17">
      <c t="s" r="A17" s="3">
        <v>41</v>
      </c>
    </row>
    <row spans="1:3" r="18">
      <c t="s" r="A18" s="4">
        <v>42</v>
      </c>
      <c t="n" r="B18" s="5">
        <v>138985514</v>
      </c>
      <c t="n" r="C18" s="5">
        <v>104485972</v>
      </c>
    </row>
    <row spans="1:3" r="19">
      <c t="s" r="A19" s="3">
        <v>43</v>
      </c>
    </row>
    <row spans="1:3" r="20">
      <c t="s" r="A20" s="4">
        <v>44</v>
      </c>
      <c t="n" r="B20" s="5">
        <v>2066</v>
      </c>
      <c t="n" r="C20" s="5">
        <v>443</v>
      </c>
    </row>
    <row spans="1:3" r="21">
      <c t="s" r="A21" s="4">
        <v>45</v>
      </c>
      <c t="n" r="B21" s="5">
        <v>11595958</v>
      </c>
      <c t="n" r="C21" s="5">
        <v>9489627</v>
      </c>
    </row>
    <row spans="1:3" r="22">
      <c t="s" r="A22" s="4">
        <v>46</v>
      </c>
      <c t="n" r="B22" s="5">
        <v>-93525111</v>
      </c>
      <c t="n" r="C22" s="5">
        <v>-81508074</v>
      </c>
    </row>
    <row spans="1:3" r="23">
      <c t="s" r="A23" s="4">
        <v>47</v>
      </c>
      <c t="n" r="B23" s="5">
        <v>-81927087</v>
      </c>
      <c t="n" r="C23" s="5">
        <v>-72018004</v>
      </c>
    </row>
    <row spans="1:3" r="24">
      <c t="s" r="A24" s="4">
        <v>48</v>
      </c>
      <c t="n" r="B24" s="5">
        <v>66520878</v>
      </c>
      <c t="n" r="C24" s="5">
        <v>41398706</v>
      </c>
    </row>
    <row spans="1:3" r="25">
      <c t="s" r="A25" s="4">
        <v>49</v>
      </c>
    </row>
    <row spans="1:3" r="26">
      <c t="s" r="A26" s="3">
        <v>41</v>
      </c>
    </row>
    <row spans="1:3" r="27">
      <c t="s" r="A27" s="4">
        <v>42</v>
      </c>
      <c t="n" r="B27" s="5">
        <v>9143823</v>
      </c>
      <c t="n" r="C27" s="5">
        <v>9143823</v>
      </c>
    </row>
    <row spans="1:3" r="28">
      <c t="s" r="A28" s="3">
        <v>43</v>
      </c>
    </row>
    <row spans="1:3" r="29">
      <c t="s" r="A29" s="4">
        <v>47</v>
      </c>
      <c t="n" r="B29" s="5">
        <v>9143823</v>
      </c>
      <c t="n" r="C29" s="5">
        <v>9143823</v>
      </c>
    </row>
    <row spans="1:3" r="30">
      <c t="s" r="A30" s="4">
        <v>50</v>
      </c>
    </row>
    <row spans="1:3" r="31">
      <c t="s" r="A31" s="3">
        <v>41</v>
      </c>
    </row>
    <row spans="1:3" r="32">
      <c t="s" r="A32" s="4">
        <v>42</v>
      </c>
      <c t="n" r="B32" s="5">
        <v>40430250</v>
      </c>
      <c t="n" r="C32" s="5">
        <v>40430250</v>
      </c>
    </row>
    <row spans="1:3" r="33">
      <c t="s" r="A33" s="3">
        <v>43</v>
      </c>
    </row>
    <row spans="1:3" r="34">
      <c t="s" r="A34" s="4">
        <v>47</v>
      </c>
      <c t="n" r="B34" s="5">
        <v>40430250</v>
      </c>
      <c t="n" r="C34" s="5">
        <v>40430250</v>
      </c>
    </row>
    <row spans="1:3" r="35">
      <c t="s" r="A35" s="4">
        <v>51</v>
      </c>
    </row>
    <row spans="1:3" r="36">
      <c t="s" r="A36" s="3">
        <v>41</v>
      </c>
    </row>
    <row spans="1:3" r="37">
      <c t="s" r="A37" s="4">
        <v>42</v>
      </c>
      <c t="n" r="B37" s="5">
        <v>22054186</v>
      </c>
      <c t="n" r="C37" s="5">
        <v>22054186</v>
      </c>
    </row>
    <row spans="1:3" r="38">
      <c t="s" r="A38" s="3">
        <v>43</v>
      </c>
    </row>
    <row spans="1:3" r="39">
      <c t="s" r="A39" s="4">
        <v>47</v>
      </c>
      <c t="n" r="B39" s="5">
        <v>22054186</v>
      </c>
      <c t="n" r="C39" s="5">
        <v>22054186</v>
      </c>
    </row>
    <row spans="1:3" r="40">
      <c t="s" r="A40" s="4">
        <v>52</v>
      </c>
    </row>
    <row spans="1:3" r="41">
      <c t="s" r="A41" s="3">
        <v>41</v>
      </c>
    </row>
    <row spans="1:3" r="42">
      <c t="s" r="A42" s="4">
        <v>42</v>
      </c>
      <c t="n" r="B42" s="5">
        <v>67357255</v>
      </c>
      <c t="n" r="C42" s="5">
        <v>32857713</v>
      </c>
    </row>
    <row spans="1:3" r="43">
      <c t="s" r="A43" s="3">
        <v>43</v>
      </c>
    </row>
    <row spans="1:3" r="44">
      <c t="s" r="A44" s="4">
        <v>47</v>
      </c>
      <c t="n" r="B44" s="7">
        <v>67357255</v>
      </c>
      <c t="n" r="C44" s="7">
        <v>32857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72</v>
      </c>
      <c t="s" r="B1" s="2">
        <v>1</v>
      </c>
    </row>
    <row spans="1:2" r="2">
      <c t="s" r="B2" s="2">
        <v>2</v>
      </c>
    </row>
    <row spans="1:2" r="3">
      <c t="s" r="A3" s="3">
        <v>137</v>
      </c>
    </row>
    <row spans="1:2" r="4">
      <c t="s" r="A4" s="4">
        <v>173</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5</v>
      </c>
      <c t="s" r="B1" s="2">
        <v>1</v>
      </c>
    </row>
    <row spans="1:2" r="2">
      <c t="s" r="B2" s="2">
        <v>2</v>
      </c>
    </row>
    <row spans="1:2" r="3">
      <c t="s" r="A3" s="3">
        <v>146</v>
      </c>
    </row>
    <row spans="1:2" r="4">
      <c t="s" r="A4" s="4">
        <v>176</v>
      </c>
      <c t="s" r="B4"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178</v>
      </c>
      <c t="s" r="B1" s="2">
        <v>1</v>
      </c>
    </row>
    <row spans="1:2" r="2">
      <c t="s" r="B2" s="2">
        <v>2</v>
      </c>
    </row>
    <row spans="1:2" r="3">
      <c t="s" r="A3" s="4">
        <v>179</v>
      </c>
      <c t="s" r="B3" s="4">
        <v>180</v>
      </c>
    </row>
    <row spans="1:2" r="4">
      <c t="s" r="A4" s="4">
        <v>181</v>
      </c>
      <c t="s" r="B4" s="4">
        <v>182</v>
      </c>
    </row>
    <row spans="1:2" r="5">
      <c t="s" r="A5" s="4">
        <v>183</v>
      </c>
      <c t="s" r="B5" s="4">
        <v>184</v>
      </c>
    </row>
    <row spans="1:2" r="6">
      <c t="s" r="A6" s="4">
        <v>185</v>
      </c>
    </row>
    <row spans="1:2" r="7">
      <c t="s" r="A7" s="4">
        <v>179</v>
      </c>
      <c t="s" r="B7"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7</v>
      </c>
      <c t="s" r="B1" s="2">
        <v>1</v>
      </c>
    </row>
    <row spans="1:2" r="2">
      <c t="s" r="B2" s="2">
        <v>2</v>
      </c>
    </row>
    <row spans="1:2" r="3">
      <c t="s" r="A3" s="4">
        <v>188</v>
      </c>
    </row>
    <row spans="1:2" r="4">
      <c t="s" r="A4" s="4">
        <v>189</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7"/>
    <col customWidth="1" max="3" min="3" width="14"/>
  </cols>
  <sheetData>
    <row spans="1:3" r="1">
      <c t="s" r="A1" s="1">
        <v>191</v>
      </c>
      <c t="s" r="B1" s="2">
        <v>192</v>
      </c>
      <c t="s" r="C1" s="2">
        <v>2</v>
      </c>
    </row>
    <row spans="1:3" r="2">
      <c t="s" r="A2" s="3">
        <v>193</v>
      </c>
    </row>
    <row spans="1:3" r="3">
      <c t="s" r="A3" s="4">
        <v>194</v>
      </c>
      <c t="n" r="C3" s="9">
        <v>0.1095050372</v>
      </c>
    </row>
    <row spans="1:3" r="4">
      <c t="s" r="A4" s="4">
        <v>195</v>
      </c>
    </row>
    <row spans="1:3" r="5">
      <c t="s" r="A5" s="3">
        <v>193</v>
      </c>
    </row>
    <row spans="1:3" r="6">
      <c t="s" r="A6" s="4">
        <v>196</v>
      </c>
      <c t="n" r="B6" s="5">
        <v>7319750</v>
      </c>
    </row>
    <row spans="1:3" r="7">
      <c t="s" r="A7" s="4">
        <v>197</v>
      </c>
      <c t="n" r="B7" s="7">
        <v>16</v>
      </c>
    </row>
    <row spans="1:3" r="8">
      <c t="s" r="A8" s="4">
        <v>198</v>
      </c>
      <c t="n" r="B8" s="10">
        <v>106.4</v>
      </c>
    </row>
    <row spans="1:3" r="9">
      <c t="s" r="A9" s="4">
        <v>199</v>
      </c>
      <c t="n" r="B9" s="5">
        <v>1640301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0</v>
      </c>
      <c t="s" r="B1" s="2">
        <v>65</v>
      </c>
      <c t="s" r="D1" s="2">
        <v>1</v>
      </c>
    </row>
    <row spans="1:5" r="2">
      <c t="s" r="B2" s="2">
        <v>2</v>
      </c>
      <c t="s" r="C2" s="2">
        <v>66</v>
      </c>
      <c t="s" r="D2" s="2">
        <v>2</v>
      </c>
      <c t="s" r="E2" s="2">
        <v>66</v>
      </c>
    </row>
    <row spans="1:5" r="3">
      <c t="s" r="A3" s="3">
        <v>201</v>
      </c>
    </row>
    <row spans="1:5" r="4">
      <c t="s" r="A4" s="4">
        <v>202</v>
      </c>
      <c t="n" r="B4" s="7">
        <v>-7961883</v>
      </c>
      <c t="n" r="C4" s="7">
        <v>3657708</v>
      </c>
      <c t="n" r="D4" s="7">
        <v>-12303612</v>
      </c>
      <c t="n" r="E4" s="7">
        <v>5391999</v>
      </c>
    </row>
    <row spans="1:5" r="5">
      <c t="s" r="A5" s="4">
        <v>78</v>
      </c>
      <c t="n" r="B5" s="5">
        <v>189054</v>
      </c>
      <c t="n" r="C5" s="5">
        <v>348074</v>
      </c>
      <c t="n" r="D5" s="5">
        <v>286575</v>
      </c>
      <c t="n" r="E5" s="5">
        <v>687818</v>
      </c>
    </row>
    <row spans="1:5" r="6">
      <c t="s" r="A6" s="4">
        <v>203</v>
      </c>
      <c t="n" r="B6" s="7">
        <v>-7961883</v>
      </c>
      <c t="n" r="C6" s="7">
        <v>4005782</v>
      </c>
      <c t="n" r="D6" s="7">
        <v>-12303612</v>
      </c>
      <c t="n" r="E6" s="7">
        <v>6079817</v>
      </c>
    </row>
    <row spans="1:5" r="7">
      <c t="s" r="A7" s="3">
        <v>204</v>
      </c>
    </row>
    <row spans="1:5" r="8">
      <c t="s" r="A8" s="4">
        <v>205</v>
      </c>
      <c t="n" r="B8" s="5">
        <v>158104</v>
      </c>
      <c t="n" r="C8" s="5">
        <v>43848</v>
      </c>
      <c t="n" r="D8" s="5">
        <v>115213</v>
      </c>
      <c t="n" r="E8" s="5">
        <v>43702</v>
      </c>
    </row>
    <row spans="1:5" r="9">
      <c t="s" r="A9" s="3">
        <v>206</v>
      </c>
    </row>
    <row spans="1:5" r="10">
      <c t="s" r="A10" s="4">
        <v>207</v>
      </c>
      <c t="n" r="C10" s="5">
        <v>1722067</v>
      </c>
      <c t="n" r="E10" s="5">
        <v>1722067</v>
      </c>
    </row>
    <row spans="1:5" r="11">
      <c t="s" r="A11" s="4">
        <v>208</v>
      </c>
      <c t="n" r="C11" s="5">
        <v>662623</v>
      </c>
      <c t="n" r="E11" s="5">
        <v>641391</v>
      </c>
    </row>
    <row spans="1:5" r="12">
      <c t="s" r="A12" s="4">
        <v>209</v>
      </c>
      <c t="n" r="C12" s="5">
        <v>8768025</v>
      </c>
      <c t="n" r="E12" s="5">
        <v>8768025</v>
      </c>
    </row>
    <row spans="1:5" r="13">
      <c t="s" r="A13" s="4">
        <v>210</v>
      </c>
      <c t="n" r="B13" s="5">
        <v>158104</v>
      </c>
      <c t="n" r="C13" s="5">
        <v>11196563</v>
      </c>
      <c t="n" r="D13" s="5">
        <v>115213</v>
      </c>
      <c t="n" r="E13" s="5">
        <v>11175185</v>
      </c>
    </row>
    <row spans="1:5" r="14">
      <c t="s" r="A14" s="4">
        <v>211</v>
      </c>
      <c t="n" r="B14" s="8">
        <v>-50.36</v>
      </c>
      <c t="n" r="C14" s="8">
        <v>83.42</v>
      </c>
      <c t="n" r="D14" s="8">
        <v>-106.79</v>
      </c>
      <c t="n" r="E14" s="8">
        <v>123.38</v>
      </c>
    </row>
    <row spans="1:5" r="15">
      <c t="s" r="A15" s="4">
        <v>212</v>
      </c>
      <c t="n" r="B15" s="8">
        <v>-50.36</v>
      </c>
      <c t="n" r="C15" s="8">
        <v>0.36</v>
      </c>
      <c t="n" r="D15" s="8">
        <v>-106.79</v>
      </c>
      <c t="n" r="E15" s="8">
        <v>0.5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7"/>
    <col customWidth="1" max="3" min="3" width="7"/>
  </cols>
  <sheetData>
    <row spans="1:3" r="1">
      <c t="s" r="A1" s="1">
        <v>213</v>
      </c>
      <c t="s" r="B1" s="2">
        <v>85</v>
      </c>
      <c t="s" r="C1" s="2">
        <v>85</v>
      </c>
    </row>
    <row spans="1:3" r="2">
      <c t="s" r="A2" s="3">
        <v>134</v>
      </c>
    </row>
    <row spans="1:3" r="3">
      <c t="s" r="A3" s="4">
        <v>214</v>
      </c>
      <c t="n" r="B3" s="5">
        <v>467888</v>
      </c>
      <c t="n" r="C3" s="5">
        <v>4891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5</v>
      </c>
      <c t="s" r="B1" s="2">
        <v>2</v>
      </c>
      <c t="s" r="C1" s="2">
        <v>25</v>
      </c>
    </row>
    <row spans="1:3" r="2">
      <c t="s" r="A2" s="3">
        <v>137</v>
      </c>
    </row>
    <row spans="1:3" r="3">
      <c t="s" r="A3" s="4">
        <v>216</v>
      </c>
      <c t="n" r="B3" s="7">
        <v>939316</v>
      </c>
      <c t="n" r="C3" s="7">
        <v>373727</v>
      </c>
    </row>
    <row spans="1:3" r="4">
      <c t="s" r="A4" s="4">
        <v>217</v>
      </c>
      <c t="n" r="B4" s="5">
        <v>1292809</v>
      </c>
      <c t="n" r="C4" s="5">
        <v>3028389</v>
      </c>
    </row>
    <row spans="1:3" r="5">
      <c t="s" r="A5" s="4">
        <v>218</v>
      </c>
      <c t="n" r="B5" s="5">
        <v>830147</v>
      </c>
      <c t="n" r="C5" s="5">
        <v>598178</v>
      </c>
    </row>
    <row spans="1:3" r="6">
      <c t="s" r="A6" s="4">
        <v>219</v>
      </c>
      <c t="n" r="B6" s="7">
        <v>3062272</v>
      </c>
      <c t="n" r="C6" s="7">
        <v>40002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20</v>
      </c>
      <c t="s" r="B1" s="2">
        <v>65</v>
      </c>
      <c t="s" r="D1" s="2">
        <v>1</v>
      </c>
      <c t="s" r="F1" s="2">
        <v>221</v>
      </c>
    </row>
    <row spans="1:6" r="2">
      <c t="s" r="B2" s="2">
        <v>2</v>
      </c>
      <c t="s" r="C2" s="2">
        <v>66</v>
      </c>
      <c t="s" r="D2" s="2">
        <v>2</v>
      </c>
      <c t="s" r="E2" s="2">
        <v>66</v>
      </c>
      <c t="s" r="F2" s="2">
        <v>222</v>
      </c>
    </row>
    <row spans="1:6" r="3">
      <c t="s" r="A3" s="3">
        <v>223</v>
      </c>
    </row>
    <row spans="1:6" r="4">
      <c t="s" r="A4" s="4">
        <v>224</v>
      </c>
      <c t="n" r="C4" s="7">
        <v>5987848</v>
      </c>
      <c t="n" r="E4" s="7">
        <v>10561326</v>
      </c>
    </row>
    <row spans="1:6" r="5">
      <c t="s" r="A5" s="4">
        <v>225</v>
      </c>
    </row>
    <row spans="1:6" r="6">
      <c t="s" r="A6" s="3">
        <v>223</v>
      </c>
    </row>
    <row spans="1:6" r="7">
      <c t="s" r="A7" s="4">
        <v>226</v>
      </c>
      <c t="n" r="D7" s="7">
        <v>65000000</v>
      </c>
    </row>
    <row spans="1:6" r="8">
      <c t="s" r="A8" s="4">
        <v>227</v>
      </c>
      <c t="n" r="F8" s="7">
        <v>85000000</v>
      </c>
    </row>
    <row spans="1:6" r="9">
      <c t="s" r="A9" s="4">
        <v>224</v>
      </c>
      <c t="n" r="B9" s="7">
        <v>0</v>
      </c>
      <c t="n" r="D9" s="5">
        <v>0</v>
      </c>
      <c t="n" r="E9" s="7">
        <v>10561326</v>
      </c>
    </row>
    <row spans="1:6" r="10">
      <c t="s" r="A10" s="4">
        <v>228</v>
      </c>
    </row>
    <row spans="1:6" r="11">
      <c t="s" r="A11" s="3">
        <v>223</v>
      </c>
    </row>
    <row spans="1:6" r="12">
      <c t="s" r="A12" s="4">
        <v>229</v>
      </c>
      <c t="n" r="D12" s="5">
        <v>530000000</v>
      </c>
    </row>
    <row spans="1:6" r="13">
      <c t="s" r="A13" s="4">
        <v>230</v>
      </c>
    </row>
    <row spans="1:6" r="14">
      <c t="s" r="A14" s="3">
        <v>223</v>
      </c>
    </row>
    <row spans="1:6" r="15">
      <c t="s" r="A15" s="4">
        <v>231</v>
      </c>
      <c t="n" r="B15" s="5">
        <v>5100000</v>
      </c>
      <c t="n" r="D15" s="5">
        <v>5100000</v>
      </c>
    </row>
    <row spans="1:6" r="16">
      <c t="s" r="A16" s="4">
        <v>232</v>
      </c>
      <c t="n" r="B16" s="5">
        <v>1700000</v>
      </c>
      <c t="n" r="D16" s="5">
        <v>1700000</v>
      </c>
    </row>
    <row spans="1:6" r="17">
      <c t="s" r="A17" s="4">
        <v>233</v>
      </c>
      <c t="n" r="B17" s="5">
        <v>1700000</v>
      </c>
      <c t="n" r="D17" s="5">
        <v>1700000</v>
      </c>
    </row>
    <row spans="1:6" r="18">
      <c t="s" r="A18" s="4">
        <v>234</v>
      </c>
      <c t="n" r="B18" s="7">
        <v>1700000</v>
      </c>
      <c t="n" r="D18" s="7">
        <v>17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5</v>
      </c>
      <c t="s" r="B1" s="2">
        <v>236</v>
      </c>
      <c t="s" r="C1" s="2">
        <v>2</v>
      </c>
    </row>
    <row spans="1:3" r="2">
      <c t="s" r="A2" s="3">
        <v>237</v>
      </c>
    </row>
    <row spans="1:3" r="3">
      <c t="s" r="A3" s="4">
        <v>238</v>
      </c>
      <c t="n" r="C3" s="7">
        <v>987189</v>
      </c>
    </row>
    <row spans="1:3" r="4">
      <c t="s" r="A4" s="4">
        <v>52</v>
      </c>
    </row>
    <row spans="1:3" r="5">
      <c t="s" r="A5" s="3">
        <v>237</v>
      </c>
    </row>
    <row spans="1:3" r="6">
      <c t="s" r="A6" s="4">
        <v>239</v>
      </c>
      <c t="n" r="B6" s="5">
        <v>80774458</v>
      </c>
    </row>
    <row spans="1:3" r="7">
      <c t="s" r="A7" s="4">
        <v>240</v>
      </c>
      <c t="n" r="B7" s="5">
        <v>35948023</v>
      </c>
    </row>
    <row spans="1:3" r="8">
      <c t="s" r="A8" s="4">
        <v>241</v>
      </c>
      <c t="n" r="B8" s="7">
        <v>1</v>
      </c>
    </row>
    <row spans="1:3" r="9">
      <c t="s" r="A9" s="4">
        <v>242</v>
      </c>
      <c t="n" r="B9" s="7">
        <v>35948023</v>
      </c>
    </row>
    <row spans="1:3" r="10">
      <c t="s" r="A10" s="4">
        <v>238</v>
      </c>
      <c t="n" r="B10" s="7">
        <v>257680</v>
      </c>
      <c t="n" r="C10" s="7">
        <v>257680</v>
      </c>
    </row>
    <row spans="1:3" r="11">
      <c t="s" r="A11" s="4">
        <v>243</v>
      </c>
      <c t="n" r="B11" s="5">
        <v>984116</v>
      </c>
    </row>
    <row spans="1:3" r="12">
      <c t="s" r="A12" s="4">
        <v>244</v>
      </c>
      <c t="n" r="B12" s="8">
        <v>9.13000000000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3</v>
      </c>
      <c t="s" r="B1" s="2">
        <v>2</v>
      </c>
      <c t="s" r="C1" s="2">
        <v>25</v>
      </c>
    </row>
    <row spans="1:3" r="2">
      <c t="s" r="A2" s="4">
        <v>54</v>
      </c>
      <c t="n" r="B2" s="8">
        <v>0.01</v>
      </c>
      <c t="n" r="C2" s="8">
        <v>0.01</v>
      </c>
    </row>
    <row spans="1:3" r="3">
      <c t="s" r="A3" s="4">
        <v>55</v>
      </c>
      <c t="n" r="B3" s="5">
        <v>250000000</v>
      </c>
      <c t="n" r="C3" s="5">
        <v>175000000</v>
      </c>
    </row>
    <row spans="1:3" r="4">
      <c t="s" r="A4" s="4">
        <v>56</v>
      </c>
      <c t="n" r="B4" s="5">
        <v>206631</v>
      </c>
      <c t="n" r="C4" s="5">
        <v>44326</v>
      </c>
    </row>
    <row spans="1:3" r="5">
      <c t="s" r="A5" s="4">
        <v>57</v>
      </c>
      <c t="n" r="B5" s="5">
        <v>206631</v>
      </c>
      <c t="n" r="C5" s="5">
        <v>44326</v>
      </c>
    </row>
    <row spans="1:3" r="6">
      <c t="s" r="A6" s="4">
        <v>49</v>
      </c>
    </row>
    <row spans="1:3" r="7">
      <c t="s" r="A7" s="4">
        <v>58</v>
      </c>
      <c t="n" r="B7" s="8">
        <v>0.01</v>
      </c>
      <c t="n" r="C7" s="8">
        <v>0.01</v>
      </c>
    </row>
    <row spans="1:3" r="8">
      <c t="s" r="A8" s="4">
        <v>59</v>
      </c>
      <c t="n" r="B8" s="5">
        <v>1134997</v>
      </c>
      <c t="n" r="C8" s="5">
        <v>1134997</v>
      </c>
    </row>
    <row spans="1:3" r="9">
      <c t="s" r="A9" s="4">
        <v>60</v>
      </c>
      <c t="n" r="B9" s="5">
        <v>1134997</v>
      </c>
      <c t="n" r="C9" s="5">
        <v>1134997</v>
      </c>
    </row>
    <row spans="1:3" r="10">
      <c t="s" r="A10" s="4">
        <v>61</v>
      </c>
      <c t="n" r="B10" s="5">
        <v>1134997</v>
      </c>
      <c t="n" r="C10" s="5">
        <v>1134997</v>
      </c>
    </row>
    <row spans="1:3" r="11">
      <c t="s" r="A11" s="4">
        <v>62</v>
      </c>
      <c t="n" r="B11" s="7">
        <v>7218438</v>
      </c>
    </row>
    <row spans="1:3" r="12">
      <c t="s" r="A12" s="4">
        <v>63</v>
      </c>
      <c t="n" r="B12" s="7">
        <v>7218438</v>
      </c>
    </row>
    <row spans="1:3" r="13">
      <c t="s" r="A13" s="4">
        <v>50</v>
      </c>
    </row>
    <row spans="1:3" r="14">
      <c t="s" r="A14" s="4">
        <v>58</v>
      </c>
      <c t="n" r="B14" s="8">
        <v>0.01</v>
      </c>
      <c t="n" r="C14" s="8">
        <v>0.01</v>
      </c>
    </row>
    <row spans="1:3" r="15">
      <c t="s" r="A15" s="4">
        <v>59</v>
      </c>
      <c t="n" r="B15" s="5">
        <v>40719409</v>
      </c>
      <c t="n" r="C15" s="5">
        <v>40719409</v>
      </c>
    </row>
    <row spans="1:3" r="16">
      <c t="s" r="A16" s="4">
        <v>60</v>
      </c>
      <c t="n" r="B16" s="5">
        <v>40430250</v>
      </c>
      <c t="n" r="C16" s="5">
        <v>40430250</v>
      </c>
    </row>
    <row spans="1:3" r="17">
      <c t="s" r="A17" s="4">
        <v>61</v>
      </c>
      <c t="n" r="B17" s="5">
        <v>40430250</v>
      </c>
      <c t="n" r="C17" s="5">
        <v>40430250</v>
      </c>
    </row>
    <row spans="1:3" r="18">
      <c t="s" r="A18" s="4">
        <v>62</v>
      </c>
      <c t="n" r="B18" s="7">
        <v>40430250</v>
      </c>
    </row>
    <row spans="1:3" r="19">
      <c t="s" r="A19" s="4">
        <v>63</v>
      </c>
      <c t="n" r="B19" s="7">
        <v>40430250</v>
      </c>
    </row>
    <row spans="1:3" r="20">
      <c t="s" r="A20" s="4">
        <v>51</v>
      </c>
    </row>
    <row spans="1:3" r="21">
      <c t="s" r="A21" s="4">
        <v>58</v>
      </c>
      <c t="n" r="B21" s="8">
        <v>0.01</v>
      </c>
      <c t="n" r="C21" s="8">
        <v>0.01</v>
      </c>
    </row>
    <row spans="1:3" r="22">
      <c t="s" r="A22" s="4">
        <v>59</v>
      </c>
      <c t="n" r="B22" s="5">
        <v>38504439</v>
      </c>
      <c t="n" r="C22" s="5">
        <v>38504439</v>
      </c>
    </row>
    <row spans="1:3" r="23">
      <c t="s" r="A23" s="4">
        <v>60</v>
      </c>
      <c t="n" r="B23" s="5">
        <v>38504439</v>
      </c>
      <c t="n" r="C23" s="5">
        <v>38504439</v>
      </c>
    </row>
    <row spans="1:3" r="24">
      <c t="s" r="A24" s="4">
        <v>61</v>
      </c>
      <c t="n" r="B24" s="5">
        <v>38504439</v>
      </c>
      <c t="n" r="C24" s="5">
        <v>38504439</v>
      </c>
    </row>
    <row spans="1:3" r="25">
      <c t="s" r="A25" s="4">
        <v>62</v>
      </c>
      <c t="n" r="B25" s="7">
        <v>22054186</v>
      </c>
    </row>
    <row spans="1:3" r="26">
      <c t="s" r="A26" s="4">
        <v>63</v>
      </c>
      <c t="n" r="B26" s="7">
        <v>22054186</v>
      </c>
    </row>
    <row spans="1:3" r="27">
      <c t="s" r="A27" s="4">
        <v>52</v>
      </c>
    </row>
    <row spans="1:3" r="28">
      <c t="s" r="A28" s="4">
        <v>58</v>
      </c>
      <c t="n" r="B28" s="8">
        <v>0.01</v>
      </c>
      <c t="n" r="C28" s="8">
        <v>0.01</v>
      </c>
    </row>
    <row spans="1:3" r="29">
      <c t="s" r="A29" s="4">
        <v>59</v>
      </c>
      <c t="n" r="B29" s="5">
        <v>80774458</v>
      </c>
      <c t="n" r="C29" s="5">
        <v>45000000</v>
      </c>
    </row>
    <row spans="1:3" r="30">
      <c t="s" r="A30" s="4">
        <v>60</v>
      </c>
      <c t="n" r="B30" s="5">
        <v>69722786</v>
      </c>
      <c t="n" r="C30" s="5">
        <v>33774763</v>
      </c>
    </row>
    <row spans="1:3" r="31">
      <c t="s" r="A31" s="4">
        <v>61</v>
      </c>
      <c t="n" r="B31" s="5">
        <v>69722786</v>
      </c>
      <c t="n" r="C31" s="5">
        <v>33774763</v>
      </c>
    </row>
    <row spans="1:3" r="32">
      <c t="s" r="A32" s="4">
        <v>62</v>
      </c>
      <c t="n" r="B32" s="7">
        <v>69722786</v>
      </c>
    </row>
    <row spans="1:3" r="33">
      <c t="s" r="A33" s="4">
        <v>63</v>
      </c>
      <c t="n" r="B33" s="7">
        <v>697227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0"/>
  </cols>
  <sheetData>
    <row spans="1:2" r="1">
      <c t="s" r="A1" s="1">
        <v>245</v>
      </c>
      <c t="s" r="B1" s="2">
        <v>1</v>
      </c>
    </row>
    <row spans="1:2" r="2">
      <c t="s" r="B2" s="2">
        <v>246</v>
      </c>
    </row>
    <row spans="1:2" r="3">
      <c t="s" r="A3" s="3">
        <v>247</v>
      </c>
    </row>
    <row spans="1:2" r="4">
      <c t="s" r="A4" s="4">
        <v>248</v>
      </c>
      <c t="n" r="B4" s="5">
        <v>2677440</v>
      </c>
    </row>
    <row spans="1:2" r="5">
      <c t="s" r="A5" s="4">
        <v>249</v>
      </c>
      <c t="n" r="B5" s="5">
        <v>-37544</v>
      </c>
    </row>
    <row spans="1:2" r="6">
      <c t="s" r="A6" s="4">
        <v>250</v>
      </c>
      <c t="n" r="B6" s="5">
        <v>984116</v>
      </c>
    </row>
    <row spans="1:2" r="7">
      <c t="s" r="A7" s="4">
        <v>251</v>
      </c>
      <c t="n" r="B7" s="5">
        <v>36240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t="s" r="A1" s="1">
        <v>252</v>
      </c>
      <c t="s" r="B1" s="2">
        <v>85</v>
      </c>
    </row>
    <row spans="1:2" r="2">
      <c t="s" r="A2" s="3">
        <v>253</v>
      </c>
    </row>
    <row spans="1:2" r="3">
      <c t="s" r="A3" s="4">
        <v>243</v>
      </c>
      <c t="n" r="B3" s="5">
        <v>984116</v>
      </c>
    </row>
    <row spans="1:2" r="4">
      <c t="s" r="A4" s="4">
        <v>244</v>
      </c>
      <c t="n" r="B4" s="8">
        <v>9.130000000000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17"/>
    <col customWidth="1" max="3" min="3" width="15"/>
    <col customWidth="1" max="4" min="4" width="17"/>
    <col customWidth="1" max="5" min="5" width="15"/>
  </cols>
  <sheetData>
    <row spans="1:5" r="1">
      <c t="s" r="A1" s="1">
        <v>254</v>
      </c>
      <c t="s" r="B1" s="2">
        <v>65</v>
      </c>
      <c t="s" r="D1" s="2">
        <v>1</v>
      </c>
    </row>
    <row spans="1:5" r="2">
      <c t="s" r="B2" s="2">
        <v>2</v>
      </c>
      <c t="s" r="C2" s="2">
        <v>66</v>
      </c>
      <c t="s" r="D2" s="2">
        <v>2</v>
      </c>
      <c t="s" r="E2" s="2">
        <v>66</v>
      </c>
    </row>
    <row spans="1:5" r="3">
      <c t="s" r="A3" s="3">
        <v>247</v>
      </c>
    </row>
    <row spans="1:5" r="4">
      <c t="s" r="A4" s="4">
        <v>255</v>
      </c>
      <c t="s" r="B4" s="4">
        <v>256</v>
      </c>
      <c t="s" r="C4" s="4">
        <v>257</v>
      </c>
      <c t="s" r="D4" s="4">
        <v>256</v>
      </c>
      <c t="s" r="E4" s="4">
        <v>257</v>
      </c>
    </row>
    <row spans="1:5" r="5">
      <c t="s" r="A5" s="4">
        <v>258</v>
      </c>
      <c t="s" r="B5" s="4">
        <v>259</v>
      </c>
      <c t="s" r="C5" s="4">
        <v>260</v>
      </c>
      <c t="s" r="D5" s="4">
        <v>259</v>
      </c>
      <c t="s" r="E5" s="4">
        <v>260</v>
      </c>
    </row>
    <row spans="1:5" r="6">
      <c t="s" r="A6" s="4">
        <v>261</v>
      </c>
      <c t="s" r="B6" s="4">
        <v>262</v>
      </c>
      <c t="s" r="C6" s="4">
        <v>263</v>
      </c>
      <c t="s" r="D6" s="4">
        <v>262</v>
      </c>
      <c t="s" r="E6" s="4">
        <v>263</v>
      </c>
    </row>
    <row spans="1:5" r="7">
      <c t="s" r="A7" s="4">
        <v>264</v>
      </c>
      <c t="s" r="B7" s="4">
        <v>265</v>
      </c>
      <c t="s" r="C7" s="4">
        <v>265</v>
      </c>
      <c t="s" r="D7" s="4">
        <v>265</v>
      </c>
      <c t="s" r="E7" s="4">
        <v>265</v>
      </c>
    </row>
    <row spans="1:5" r="8">
      <c t="s" r="A8" s="4">
        <v>185</v>
      </c>
    </row>
    <row spans="1:5" r="9">
      <c t="s" r="A9" s="3">
        <v>247</v>
      </c>
    </row>
    <row spans="1:5" r="10">
      <c t="s" r="A10" s="4">
        <v>255</v>
      </c>
      <c t="s" r="D10" s="4">
        <v>256</v>
      </c>
    </row>
    <row spans="1:5" r="11">
      <c t="s" r="A11" s="4">
        <v>258</v>
      </c>
      <c t="s" r="D11" s="4">
        <v>266</v>
      </c>
    </row>
    <row spans="1:5" r="12">
      <c t="s" r="A12" s="4">
        <v>261</v>
      </c>
      <c t="s" r="D12" s="4">
        <v>267</v>
      </c>
    </row>
    <row spans="1:5" r="13">
      <c t="s" r="A13" s="4">
        <v>264</v>
      </c>
      <c t="s" r="D13" s="4">
        <v>26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24"/>
  </cols>
  <sheetData>
    <row spans="1:7" r="1">
      <c t="s" r="A1" s="1">
        <v>268</v>
      </c>
      <c t="s" r="B1" s="2">
        <v>269</v>
      </c>
      <c t="s" r="F1" s="2">
        <v>65</v>
      </c>
      <c t="s" r="G1" s="2">
        <v>1</v>
      </c>
    </row>
    <row spans="1:7" r="2">
      <c t="s" r="B2" s="2">
        <v>2</v>
      </c>
      <c t="s" r="C2" s="2">
        <v>270</v>
      </c>
      <c t="s" r="D2" s="2">
        <v>271</v>
      </c>
      <c t="s" r="E2" s="2">
        <v>236</v>
      </c>
      <c t="s" r="F2" s="2">
        <v>2</v>
      </c>
      <c t="s" r="G2" s="2">
        <v>2</v>
      </c>
    </row>
    <row spans="1:7" r="3">
      <c t="s" r="A3" s="3">
        <v>272</v>
      </c>
    </row>
    <row spans="1:7" r="4">
      <c t="s" r="A4" s="4">
        <v>273</v>
      </c>
      <c t="n" r="B4" s="5">
        <v>628539</v>
      </c>
      <c t="n" r="D4" s="5">
        <v>1507234</v>
      </c>
      <c t="n" r="G4" s="5">
        <v>2258417</v>
      </c>
    </row>
    <row spans="1:7" r="5">
      <c t="s" r="A5" s="4">
        <v>274</v>
      </c>
      <c t="n" r="B5" s="8">
        <v>8.130000000000001</v>
      </c>
      <c t="n" r="D5" s="8">
        <v>5.57</v>
      </c>
      <c t="n" r="G5" s="8">
        <v>6.16</v>
      </c>
    </row>
    <row spans="1:7" r="6">
      <c t="s" r="A6" s="4">
        <v>275</v>
      </c>
      <c t="s" r="B6" s="4">
        <v>276</v>
      </c>
      <c t="s" r="D6" s="4">
        <v>276</v>
      </c>
    </row>
    <row spans="1:7" r="7">
      <c t="s" r="A7" s="4">
        <v>277</v>
      </c>
      <c t="s" r="B7" s="4">
        <v>278</v>
      </c>
      <c t="s" r="D7" s="4">
        <v>278</v>
      </c>
    </row>
    <row spans="1:7" r="8">
      <c t="s" r="A8" s="4">
        <v>279</v>
      </c>
      <c t="n" r="B8" s="8">
        <v>5.47</v>
      </c>
      <c t="n" r="D8" s="8">
        <v>3.72</v>
      </c>
      <c t="n" r="F8" s="8">
        <v>4.24</v>
      </c>
      <c t="n" r="G8" s="8">
        <v>4.15</v>
      </c>
    </row>
    <row spans="1:7" r="9">
      <c t="s" r="A9" s="4">
        <v>280</v>
      </c>
      <c t="n" r="G9" s="5">
        <v>124761</v>
      </c>
    </row>
    <row spans="1:7" r="10">
      <c t="s" r="A10" s="4">
        <v>281</v>
      </c>
      <c t="n" r="B10" s="7">
        <v>10760169</v>
      </c>
      <c t="n" r="F10" s="7">
        <v>10760169</v>
      </c>
      <c t="n" r="G10" s="7">
        <v>10760169</v>
      </c>
    </row>
    <row spans="1:7" r="11">
      <c t="s" r="A11" s="4">
        <v>282</v>
      </c>
      <c t="s" r="G11" s="4">
        <v>283</v>
      </c>
    </row>
    <row spans="1:7" r="12">
      <c t="s" r="A12" s="4">
        <v>284</v>
      </c>
    </row>
    <row spans="1:7" r="13">
      <c t="s" r="A13" s="3">
        <v>272</v>
      </c>
    </row>
    <row spans="1:7" r="14">
      <c t="s" r="A14" s="4">
        <v>273</v>
      </c>
      <c t="n" r="E14" s="5">
        <v>122644</v>
      </c>
    </row>
    <row spans="1:7" r="15">
      <c t="s" r="A15" s="4">
        <v>274</v>
      </c>
      <c t="n" r="E15" s="8">
        <v>3.29</v>
      </c>
    </row>
    <row spans="1:7" r="16">
      <c t="s" r="A16" s="4">
        <v>275</v>
      </c>
      <c t="s" r="E16" s="4">
        <v>276</v>
      </c>
    </row>
    <row spans="1:7" r="17">
      <c t="s" r="A17" s="4">
        <v>277</v>
      </c>
      <c t="s" r="E17" s="4">
        <v>278</v>
      </c>
    </row>
    <row spans="1:7" r="18">
      <c t="s" r="A18" s="4">
        <v>279</v>
      </c>
      <c t="n" r="E18" s="8">
        <v>2.62</v>
      </c>
    </row>
    <row spans="1:7" r="19">
      <c t="s" r="A19" s="4">
        <v>285</v>
      </c>
    </row>
    <row spans="1:7" r="20">
      <c t="s" r="A20" s="3">
        <v>272</v>
      </c>
    </row>
    <row spans="1:7" r="21">
      <c t="s" r="A21" s="4">
        <v>280</v>
      </c>
      <c t="n" r="C21" s="5">
        <v>124761</v>
      </c>
      <c t="n" r="D21" s="5">
        <v>124761</v>
      </c>
    </row>
    <row spans="1:7" r="22">
      <c t="s" r="A22" s="4">
        <v>286</v>
      </c>
      <c t="n" r="B22" s="7">
        <v>369600</v>
      </c>
      <c t="n" r="F22" s="7">
        <v>369600</v>
      </c>
      <c t="n" r="G22" s="7">
        <v>369600</v>
      </c>
    </row>
    <row spans="1:7" r="23">
      <c t="s" r="A23" s="4">
        <v>287</v>
      </c>
    </row>
    <row spans="1:7" r="24">
      <c t="s" r="A24" s="3">
        <v>272</v>
      </c>
    </row>
    <row spans="1:7" r="25">
      <c t="s" r="A25" s="4">
        <v>288</v>
      </c>
      <c t="n" r="G25" s="5">
        <v>116258</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9</v>
      </c>
      <c t="s" r="B1" s="2">
        <v>65</v>
      </c>
      <c t="s" r="D1" s="2">
        <v>1</v>
      </c>
    </row>
    <row spans="1:5" r="2">
      <c t="s" r="B2" s="2">
        <v>2</v>
      </c>
      <c t="s" r="C2" s="2">
        <v>66</v>
      </c>
      <c t="s" r="D2" s="2">
        <v>2</v>
      </c>
      <c t="s" r="E2" s="2">
        <v>66</v>
      </c>
    </row>
    <row spans="1:5" r="3">
      <c t="s" r="A3" s="3">
        <v>290</v>
      </c>
    </row>
    <row spans="1:5" r="4">
      <c t="s" r="A4" s="4">
        <v>291</v>
      </c>
      <c t="n" r="B4" s="7">
        <v>650862</v>
      </c>
      <c t="n" r="C4" s="7">
        <v>380208</v>
      </c>
      <c t="n" r="D4" s="7">
        <v>871821</v>
      </c>
      <c t="n" r="E4" s="7">
        <v>508905</v>
      </c>
    </row>
    <row spans="1:5" r="5">
      <c t="s" r="A5" s="4">
        <v>292</v>
      </c>
    </row>
    <row spans="1:5" r="6">
      <c t="s" r="A6" s="3">
        <v>290</v>
      </c>
    </row>
    <row spans="1:5" r="7">
      <c t="s" r="A7" s="4">
        <v>291</v>
      </c>
      <c t="n" r="B7" s="5">
        <v>342951</v>
      </c>
      <c t="n" r="C7" s="5">
        <v>224830</v>
      </c>
      <c t="n" r="D7" s="5">
        <v>479157</v>
      </c>
      <c t="n" r="E7" s="5">
        <v>270720</v>
      </c>
    </row>
    <row spans="1:5" r="8">
      <c t="s" r="A8" s="4">
        <v>293</v>
      </c>
    </row>
    <row spans="1:5" r="9">
      <c t="s" r="A9" s="3">
        <v>290</v>
      </c>
    </row>
    <row spans="1:5" r="10">
      <c t="s" r="A10" s="4">
        <v>291</v>
      </c>
      <c t="n" r="B10" s="7">
        <v>307911</v>
      </c>
      <c t="n" r="C10" s="7">
        <v>155378</v>
      </c>
      <c t="n" r="D10" s="7">
        <v>392664</v>
      </c>
      <c t="n" r="E10" s="7">
        <v>2381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7"/>
    <col customWidth="1" max="5" min="5" width="15"/>
  </cols>
  <sheetData>
    <row spans="1:5" r="1">
      <c t="s" r="A1" s="1">
        <v>294</v>
      </c>
      <c t="s" r="B1" s="2">
        <v>65</v>
      </c>
      <c t="s" r="D1" s="2">
        <v>1</v>
      </c>
    </row>
    <row spans="1:5" r="2">
      <c t="s" r="B2" s="2">
        <v>2</v>
      </c>
      <c t="s" r="C2" s="2">
        <v>66</v>
      </c>
      <c t="s" r="D2" s="2">
        <v>2</v>
      </c>
      <c t="s" r="E2" s="2">
        <v>66</v>
      </c>
    </row>
    <row spans="1:5" r="3">
      <c t="s" r="A3" s="3">
        <v>149</v>
      </c>
    </row>
    <row spans="1:5" r="4">
      <c t="s" r="A4" s="4">
        <v>295</v>
      </c>
      <c t="s" r="B4" s="4">
        <v>256</v>
      </c>
      <c t="s" r="C4" s="4">
        <v>257</v>
      </c>
      <c t="s" r="D4" s="4">
        <v>256</v>
      </c>
      <c t="s" r="E4" s="4">
        <v>257</v>
      </c>
    </row>
    <row spans="1:5" r="5">
      <c t="s" r="A5" s="4">
        <v>261</v>
      </c>
      <c t="s" r="B5" s="4">
        <v>262</v>
      </c>
      <c t="s" r="C5" s="4">
        <v>263</v>
      </c>
      <c t="s" r="D5" s="4">
        <v>262</v>
      </c>
      <c t="s" r="E5" s="4">
        <v>263</v>
      </c>
    </row>
    <row spans="1:5" r="6">
      <c t="s" r="A6" s="4">
        <v>258</v>
      </c>
      <c t="s" r="B6" s="4">
        <v>259</v>
      </c>
      <c t="s" r="C6" s="4">
        <v>260</v>
      </c>
      <c t="s" r="D6" s="4">
        <v>259</v>
      </c>
      <c t="s" r="E6" s="4">
        <v>260</v>
      </c>
    </row>
    <row spans="1:5" r="7">
      <c t="s" r="A7" s="4">
        <v>264</v>
      </c>
      <c t="s" r="B7" s="4">
        <v>265</v>
      </c>
      <c t="s" r="C7" s="4">
        <v>265</v>
      </c>
      <c t="s" r="D7" s="4">
        <v>265</v>
      </c>
      <c t="s" r="E7" s="4">
        <v>2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25"/>
    <col customWidth="1" max="5" min="5" width="16"/>
  </cols>
  <sheetData>
    <row spans="1:5" r="1">
      <c t="s" r="A1" s="1">
        <v>296</v>
      </c>
      <c t="s" r="B1" s="2">
        <v>269</v>
      </c>
      <c t="s" r="D1" s="2">
        <v>1</v>
      </c>
      <c t="s" r="E1" s="2">
        <v>297</v>
      </c>
    </row>
    <row spans="1:5" r="2">
      <c t="s" r="B2" s="2">
        <v>2</v>
      </c>
      <c t="s" r="C2" s="2">
        <v>271</v>
      </c>
      <c t="s" r="D2" s="2">
        <v>2</v>
      </c>
      <c t="s" r="E2" s="2">
        <v>25</v>
      </c>
    </row>
    <row spans="1:5" r="3">
      <c t="s" r="A3" s="3">
        <v>149</v>
      </c>
    </row>
    <row spans="1:5" r="4">
      <c t="s" r="A4" s="4">
        <v>248</v>
      </c>
      <c t="n" r="D4" s="5">
        <v>1501062</v>
      </c>
    </row>
    <row spans="1:5" r="5">
      <c t="s" r="A5" s="4">
        <v>298</v>
      </c>
      <c t="n" r="B5" s="5">
        <v>628539</v>
      </c>
      <c t="n" r="C5" s="5">
        <v>1507234</v>
      </c>
      <c t="n" r="D5" s="5">
        <v>2258417</v>
      </c>
    </row>
    <row spans="1:5" r="6">
      <c t="s" r="A6" s="4">
        <v>299</v>
      </c>
      <c t="n" r="D6" s="5">
        <v>-124761</v>
      </c>
    </row>
    <row spans="1:5" r="7">
      <c t="s" r="A7" s="4">
        <v>300</v>
      </c>
      <c t="n" r="D7" s="5">
        <v>-2508</v>
      </c>
    </row>
    <row spans="1:5" r="8">
      <c t="s" r="A8" s="4">
        <v>251</v>
      </c>
      <c t="n" r="B8" s="5">
        <v>3632210</v>
      </c>
      <c t="n" r="D8" s="5">
        <v>3632210</v>
      </c>
      <c t="n" r="E8" s="5">
        <v>1501062</v>
      </c>
    </row>
    <row spans="1:5" r="9">
      <c t="s" r="A9" s="4">
        <v>301</v>
      </c>
      <c t="n" r="B9" s="5">
        <v>874499</v>
      </c>
      <c t="n" r="D9" s="5">
        <v>874499</v>
      </c>
    </row>
    <row spans="1:5" r="10">
      <c t="s" r="A10" s="4">
        <v>302</v>
      </c>
      <c t="n" r="B10" s="5">
        <v>3632210</v>
      </c>
      <c t="n" r="D10" s="5">
        <v>3632210</v>
      </c>
    </row>
    <row spans="1:5" r="11">
      <c t="s" r="A11" s="4">
        <v>303</v>
      </c>
      <c t="n" r="D11" s="8">
        <v>2.04</v>
      </c>
    </row>
    <row spans="1:5" r="12">
      <c t="s" r="A12" s="4">
        <v>304</v>
      </c>
      <c t="n" r="B12" s="8">
        <v>8.130000000000001</v>
      </c>
      <c t="n" r="C12" s="8">
        <v>5.57</v>
      </c>
      <c t="n" r="D12" s="11">
        <v>6.16</v>
      </c>
    </row>
    <row spans="1:5" r="13">
      <c t="s" r="A13" s="4">
        <v>305</v>
      </c>
      <c t="n" r="D13" s="11">
        <v>3.29</v>
      </c>
    </row>
    <row spans="1:5" r="14">
      <c t="s" r="A14" s="4">
        <v>306</v>
      </c>
      <c t="n" r="D14" s="11">
        <v>3.96</v>
      </c>
    </row>
    <row spans="1:5" r="15">
      <c t="s" r="A15" s="4">
        <v>307</v>
      </c>
      <c t="n" r="B15" s="11">
        <v>4.56</v>
      </c>
      <c t="n" r="D15" s="11">
        <v>4.56</v>
      </c>
      <c t="n" r="E15" s="8">
        <v>2.04</v>
      </c>
    </row>
    <row spans="1:5" r="16">
      <c t="s" r="A16" s="4">
        <v>308</v>
      </c>
      <c t="n" r="B16" s="11">
        <v>1.57</v>
      </c>
      <c t="n" r="D16" s="11">
        <v>1.57</v>
      </c>
    </row>
    <row spans="1:5" r="17">
      <c t="s" r="A17" s="4">
        <v>309</v>
      </c>
      <c t="n" r="B17" s="8">
        <v>4.56</v>
      </c>
      <c t="n" r="D17" s="8">
        <v>4.56</v>
      </c>
    </row>
    <row spans="1:5" r="18">
      <c t="s" r="A18" s="4">
        <v>310</v>
      </c>
      <c t="s" r="D18" s="4">
        <v>311</v>
      </c>
      <c t="s" r="E18" s="4">
        <v>312</v>
      </c>
    </row>
    <row spans="1:5" r="19">
      <c t="s" r="A19" s="4">
        <v>313</v>
      </c>
      <c t="s" r="D19" s="4">
        <v>314</v>
      </c>
    </row>
    <row spans="1:5" r="20">
      <c t="s" r="A20" s="4">
        <v>315</v>
      </c>
      <c t="s" r="D20" s="4">
        <v>311</v>
      </c>
    </row>
    <row spans="1:5" r="21">
      <c t="s" r="A21" s="4">
        <v>316</v>
      </c>
      <c t="n" r="D21" s="7">
        <v>2466647</v>
      </c>
    </row>
    <row spans="1:5" r="22">
      <c t="s" r="A22" s="4">
        <v>317</v>
      </c>
      <c t="n" r="B22" s="7">
        <v>41568280</v>
      </c>
      <c t="n" r="D22" s="5">
        <v>41568280</v>
      </c>
      <c t="n" r="E22" s="7">
        <v>2466647</v>
      </c>
    </row>
    <row spans="1:5" r="23">
      <c t="s" r="A23" s="4">
        <v>318</v>
      </c>
      <c t="n" r="B23" s="5">
        <v>12620206</v>
      </c>
      <c t="n" r="D23" s="5">
        <v>12620206</v>
      </c>
    </row>
    <row spans="1:5" r="24">
      <c t="s" r="A24" s="4">
        <v>319</v>
      </c>
      <c t="n" r="B24" s="7">
        <v>41568280</v>
      </c>
      <c t="n" r="D24" s="7">
        <v>415682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320</v>
      </c>
      <c t="s" r="B1" s="2">
        <v>65</v>
      </c>
      <c t="s" r="D1" s="2">
        <v>1</v>
      </c>
    </row>
    <row spans="1:5" r="2">
      <c t="s" r="B2" s="2">
        <v>2</v>
      </c>
      <c t="s" r="C2" s="2">
        <v>66</v>
      </c>
      <c t="s" r="D2" s="2">
        <v>2</v>
      </c>
      <c t="s" r="E2" s="2">
        <v>66</v>
      </c>
    </row>
    <row spans="1:5" r="3">
      <c t="s" r="A3" s="3">
        <v>152</v>
      </c>
    </row>
    <row spans="1:5" r="4">
      <c t="s" r="A4" s="4">
        <v>76</v>
      </c>
      <c t="n" r="B4" s="7">
        <v>68741</v>
      </c>
      <c t="n" r="C4" s="7">
        <v>194361</v>
      </c>
      <c t="n" r="D4" s="7">
        <v>73471</v>
      </c>
      <c t="n" r="E4" s="7">
        <v>65102</v>
      </c>
    </row>
    <row spans="1:5" r="5">
      <c t="s" r="A5" s="4">
        <v>321</v>
      </c>
      <c t="s" r="D5" s="4">
        <v>322</v>
      </c>
    </row>
    <row spans="1:5" r="6">
      <c t="s" r="A6" s="4">
        <v>323</v>
      </c>
      <c t="n" r="B6" s="7">
        <v>318646</v>
      </c>
      <c t="n" r="C6" s="7">
        <v>193569</v>
      </c>
      <c t="n" r="D6" s="7">
        <v>318646</v>
      </c>
      <c t="n" r="E6" s="5">
        <v>193569</v>
      </c>
    </row>
    <row spans="1:5" r="7">
      <c t="s" r="A7" s="4">
        <v>324</v>
      </c>
      <c t="n" r="D7" s="7">
        <v>10139</v>
      </c>
      <c t="n" r="E7" s="7">
        <v>42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t="s" r="A1" s="1">
        <v>325</v>
      </c>
      <c t="s" r="B1" s="2">
        <v>85</v>
      </c>
    </row>
    <row spans="1:2" r="2">
      <c t="s" r="A2" s="3">
        <v>155</v>
      </c>
    </row>
    <row spans="1:2" r="3">
      <c t="s" r="A3" s="4">
        <v>326</v>
      </c>
      <c t="s" r="B3" s="4">
        <v>327</v>
      </c>
    </row>
    <row spans="1:2" r="4">
      <c t="s" r="A4" s="4">
        <v>328</v>
      </c>
      <c t="n" r="B4" s="7">
        <v>19093</v>
      </c>
    </row>
    <row spans="1:2" r="5">
      <c t="s" r="A5" s="4">
        <v>329</v>
      </c>
      <c t="n" r="B5" s="7">
        <v>381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30</v>
      </c>
      <c t="s" r="B1" s="2">
        <v>331</v>
      </c>
      <c t="s" r="C1" s="2">
        <v>2</v>
      </c>
      <c t="s" r="D1" s="2">
        <v>25</v>
      </c>
    </row>
    <row spans="1:4" r="2">
      <c t="s" r="A2" s="3">
        <v>193</v>
      </c>
    </row>
    <row spans="1:4" r="3">
      <c t="s" r="A3" s="4">
        <v>55</v>
      </c>
      <c t="n" r="C3" s="5">
        <v>250000000</v>
      </c>
      <c t="n" r="D3" s="5">
        <v>175000000</v>
      </c>
    </row>
    <row spans="1:4" r="4">
      <c t="s" r="A4" s="4">
        <v>195</v>
      </c>
    </row>
    <row spans="1:4" r="5">
      <c t="s" r="A5" s="3">
        <v>193</v>
      </c>
    </row>
    <row spans="1:4" r="6">
      <c t="s" r="A6" s="4">
        <v>55</v>
      </c>
      <c t="n" r="B6" s="5">
        <v>125000000</v>
      </c>
    </row>
    <row spans="1:4" r="7">
      <c t="s" r="A7" s="4">
        <v>59</v>
      </c>
      <c t="n" r="B7" s="5">
        <v>5000000</v>
      </c>
    </row>
    <row spans="1:4" r="8">
      <c t="s" r="A8" s="4">
        <v>332</v>
      </c>
    </row>
    <row spans="1:4" r="9">
      <c t="s" r="A9" s="3">
        <v>193</v>
      </c>
    </row>
    <row spans="1:4" r="10">
      <c t="s" r="A10" s="4">
        <v>196</v>
      </c>
      <c t="n" r="B10" s="5">
        <v>7319750</v>
      </c>
    </row>
    <row spans="1:4" r="11">
      <c t="s" r="A11" s="4">
        <v>241</v>
      </c>
      <c t="n" r="B11" s="7">
        <v>16</v>
      </c>
    </row>
    <row spans="1:4" r="12">
      <c t="s" r="A12" s="4">
        <v>333</v>
      </c>
      <c t="n" r="B12" s="10">
        <v>106.4</v>
      </c>
    </row>
    <row spans="1:4" r="13">
      <c t="s" r="A13" s="4">
        <v>334</v>
      </c>
      <c t="n" r="B13" s="5">
        <v>164030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C4" s="7">
        <v>5987848</v>
      </c>
      <c t="n" r="E4" s="7">
        <v>10561326</v>
      </c>
    </row>
    <row spans="1:5" r="5">
      <c t="s" r="A5" s="3">
        <v>69</v>
      </c>
    </row>
    <row spans="1:5" r="6">
      <c t="s" r="A6" s="4">
        <v>70</v>
      </c>
      <c t="n" r="B6" s="7">
        <v>4158749</v>
      </c>
      <c t="n" r="C6" s="5">
        <v>1200533</v>
      </c>
      <c t="n" r="D6" s="7">
        <v>6377535</v>
      </c>
      <c t="n" r="E6" s="5">
        <v>2850078</v>
      </c>
    </row>
    <row spans="1:5" r="7">
      <c t="s" r="A7" s="4">
        <v>71</v>
      </c>
      <c t="n" r="B7" s="5">
        <v>3436543</v>
      </c>
      <c t="n" r="C7" s="5">
        <v>547377</v>
      </c>
      <c t="n" r="D7" s="5">
        <v>5367753</v>
      </c>
      <c t="n" r="E7" s="5">
        <v>1501695</v>
      </c>
    </row>
    <row spans="1:5" r="8">
      <c t="s" r="A8" s="4">
        <v>72</v>
      </c>
      <c t="n" r="B8" s="5">
        <v>7595292</v>
      </c>
      <c t="n" r="C8" s="5">
        <v>1747910</v>
      </c>
      <c t="n" r="D8" s="5">
        <v>11745288</v>
      </c>
      <c t="n" r="E8" s="5">
        <v>4351773</v>
      </c>
    </row>
    <row spans="1:5" r="9">
      <c t="s" r="A9" s="4">
        <v>73</v>
      </c>
      <c t="n" r="B9" s="5">
        <v>-7595292</v>
      </c>
      <c t="n" r="C9" s="5">
        <v>4239938</v>
      </c>
      <c t="n" r="D9" s="5">
        <v>-11745288</v>
      </c>
      <c t="n" r="E9" s="5">
        <v>6209553</v>
      </c>
    </row>
    <row spans="1:5" r="10">
      <c t="s" r="A10" s="4">
        <v>74</v>
      </c>
      <c t="n" r="B10" s="5">
        <v>108796</v>
      </c>
      <c t="n" r="C10" s="5">
        <v>39795</v>
      </c>
      <c t="n" r="D10" s="5">
        <v>198278</v>
      </c>
      <c t="n" r="E10" s="5">
        <v>64634</v>
      </c>
    </row>
    <row spans="1:5" r="11">
      <c t="s" r="A11" s="4">
        <v>75</v>
      </c>
      <c t="n" r="B11" s="5">
        <v>-7704088</v>
      </c>
      <c t="n" r="C11" s="5">
        <v>4200143</v>
      </c>
      <c t="n" r="D11" s="5">
        <v>-11943566</v>
      </c>
      <c t="n" r="E11" s="5">
        <v>6144919</v>
      </c>
    </row>
    <row spans="1:5" r="12">
      <c t="s" r="A12" s="4">
        <v>76</v>
      </c>
      <c t="n" r="B12" s="5">
        <v>68741</v>
      </c>
      <c t="n" r="C12" s="5">
        <v>194361</v>
      </c>
      <c t="n" r="D12" s="5">
        <v>73471</v>
      </c>
      <c t="n" r="E12" s="5">
        <v>65102</v>
      </c>
    </row>
    <row spans="1:5" r="13">
      <c t="s" r="A13" s="4">
        <v>77</v>
      </c>
      <c t="n" r="B13" s="5">
        <v>-7772829</v>
      </c>
      <c t="n" r="C13" s="5">
        <v>4005782</v>
      </c>
      <c t="n" r="D13" s="5">
        <v>-12017037</v>
      </c>
      <c t="n" r="E13" s="5">
        <v>6079817</v>
      </c>
    </row>
    <row spans="1:5" r="14">
      <c t="s" r="A14" s="4">
        <v>78</v>
      </c>
      <c t="n" r="B14" s="5">
        <v>-189054</v>
      </c>
      <c t="n" r="C14" s="5">
        <v>-348074</v>
      </c>
      <c t="n" r="D14" s="5">
        <v>-286575</v>
      </c>
      <c t="n" r="E14" s="5">
        <v>-687818</v>
      </c>
    </row>
    <row spans="1:5" r="15">
      <c t="s" r="A15" s="4">
        <v>79</v>
      </c>
      <c t="n" r="B15" s="7">
        <v>-7961883</v>
      </c>
      <c t="n" r="C15" s="7">
        <v>3657708</v>
      </c>
      <c t="n" r="D15" s="7">
        <v>-12303612</v>
      </c>
      <c t="n" r="E15" s="7">
        <v>5391999</v>
      </c>
    </row>
    <row spans="1:5" r="16">
      <c t="s" r="A16" s="4">
        <v>80</v>
      </c>
      <c t="n" r="B16" s="8">
        <v>-50.36</v>
      </c>
      <c t="n" r="C16" s="8">
        <v>83.42</v>
      </c>
      <c t="n" r="D16" s="8">
        <v>-106.79</v>
      </c>
      <c t="n" r="E16" s="8">
        <v>123.38</v>
      </c>
    </row>
    <row spans="1:5" r="17">
      <c t="s" r="A17" s="4">
        <v>81</v>
      </c>
      <c t="n" r="B17" s="5">
        <v>158104</v>
      </c>
      <c t="n" r="C17" s="5">
        <v>43848</v>
      </c>
      <c t="n" r="D17" s="5">
        <v>115213</v>
      </c>
      <c t="n" r="E17" s="5">
        <v>43702</v>
      </c>
    </row>
    <row spans="1:5" r="18">
      <c t="s" r="A18" s="4">
        <v>82</v>
      </c>
      <c t="n" r="B18" s="8">
        <v>-50.36</v>
      </c>
      <c t="n" r="C18" s="8">
        <v>0.36</v>
      </c>
      <c t="n" r="D18" s="8">
        <v>-106.79</v>
      </c>
      <c t="n" r="E18" s="8">
        <v>0.54</v>
      </c>
    </row>
    <row spans="1:5" r="19">
      <c t="s" r="A19" s="4">
        <v>83</v>
      </c>
      <c t="n" r="B19" s="5">
        <v>158104</v>
      </c>
      <c t="n" r="C19" s="5">
        <v>11196563</v>
      </c>
      <c t="n" r="D19" s="5">
        <v>115213</v>
      </c>
      <c t="n" r="E19" s="5">
        <v>111751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35</v>
      </c>
      <c t="s" r="B1" s="2">
        <v>2</v>
      </c>
      <c t="s" r="C1" s="2">
        <v>25</v>
      </c>
      <c t="s" r="D1" s="2">
        <v>66</v>
      </c>
      <c t="s" r="E1" s="2">
        <v>336</v>
      </c>
    </row>
    <row spans="1:5" r="2">
      <c t="s" r="A2" s="3">
        <v>337</v>
      </c>
    </row>
    <row spans="1:5" r="3">
      <c t="s" r="A3" s="4">
        <v>27</v>
      </c>
      <c t="n" r="B3" s="7">
        <v>63266889</v>
      </c>
      <c t="n" r="C3" s="7">
        <v>40160435</v>
      </c>
      <c t="n" r="D3" s="7">
        <v>12540966</v>
      </c>
      <c t="n" r="E3" s="7">
        <v>12849579</v>
      </c>
    </row>
    <row spans="1:5" r="4">
      <c t="s" r="A4" s="4">
        <v>31</v>
      </c>
      <c t="n" r="B4" s="5">
        <v>1890066</v>
      </c>
    </row>
    <row spans="1:5" r="5">
      <c t="s" r="A5" s="4">
        <v>338</v>
      </c>
      <c t="n" r="B5" s="5">
        <v>138985514</v>
      </c>
      <c t="n" r="C5" s="5">
        <v>104485972</v>
      </c>
    </row>
    <row spans="1:5" r="6">
      <c t="s" r="A6" s="4">
        <v>339</v>
      </c>
      <c t="n" r="B6" s="5">
        <v>2066</v>
      </c>
      <c t="n" r="C6" s="5">
        <v>443</v>
      </c>
    </row>
    <row spans="1:5" r="7">
      <c t="s" r="A7" s="4">
        <v>45</v>
      </c>
      <c t="n" r="B7" s="5">
        <v>11595958</v>
      </c>
      <c t="n" r="C7" s="5">
        <v>9489627</v>
      </c>
    </row>
    <row spans="1:5" r="8">
      <c t="s" r="A8" s="4">
        <v>340</v>
      </c>
      <c t="n" r="B8" s="5">
        <v>-81927087</v>
      </c>
      <c t="n" r="C8" s="7">
        <v>-72018004</v>
      </c>
    </row>
    <row spans="1:5" r="9">
      <c t="s" r="A9" s="4">
        <v>188</v>
      </c>
    </row>
    <row spans="1:5" r="10">
      <c t="s" r="A10" s="3">
        <v>337</v>
      </c>
    </row>
    <row spans="1:5" r="11">
      <c t="s" r="A11" s="4">
        <v>27</v>
      </c>
      <c t="n" r="B11" s="5">
        <v>170671958</v>
      </c>
    </row>
    <row spans="1:5" r="12">
      <c t="s" r="A12" s="4">
        <v>339</v>
      </c>
      <c t="n" r="B12" s="5">
        <v>239294</v>
      </c>
    </row>
    <row spans="1:5" r="13">
      <c t="s" r="A13" s="4">
        <v>45</v>
      </c>
      <c t="n" r="B13" s="5">
        <v>256762124</v>
      </c>
    </row>
    <row spans="1:5" r="14">
      <c t="s" r="A14" s="4">
        <v>340</v>
      </c>
      <c t="n" r="B14" s="7">
        <v>1634763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41"/>
    <col customWidth="1" max="3" min="3" width="8"/>
  </cols>
  <sheetData>
    <row spans="1:3" r="1">
      <c t="s" r="A1" s="1">
        <v>341</v>
      </c>
      <c t="s" r="B1" s="1">
        <v>342</v>
      </c>
      <c t="s" r="C1" s="2">
        <v>343</v>
      </c>
    </row>
    <row spans="1:3" r="2">
      <c t="s" r="A2" s="4">
        <v>185</v>
      </c>
    </row>
    <row spans="1:3" r="3">
      <c t="s" r="A3" s="4">
        <v>344</v>
      </c>
      <c t="s" r="B3" s="4">
        <v>345</v>
      </c>
      <c t="n" r="C3" s="5">
        <v>1752818</v>
      </c>
    </row>
    <row spans="1:3" r="4">
      <c t="s" r="A4" s="4">
        <v>344</v>
      </c>
      <c t="s" r="B4" s="4">
        <v>345</v>
      </c>
      <c t="n" r="C4" s="5">
        <v>1752818</v>
      </c>
    </row>
    <row spans="1:3" r="5">
      <c t="s" r="A5" s="4">
        <v>344</v>
      </c>
      <c t="s" r="B5" s="4">
        <v>345</v>
      </c>
      <c t="n" r="C5" s="5">
        <v>1752818</v>
      </c>
    </row>
    <row spans="1:3" r="6">
      <c t="s" r="A6" s="4">
        <v>344</v>
      </c>
      <c t="s" r="B6" s="4">
        <v>345</v>
      </c>
      <c t="n" r="C6" s="5">
        <v>36240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58"/>
    <col customWidth="1" max="7" min="7" width="57"/>
    <col customWidth="1" max="8" min="8" width="57"/>
    <col customWidth="1" max="9" min="9" width="57"/>
    <col customWidth="1" max="10" min="10" width="48"/>
  </cols>
  <sheetData>
    <row spans="1:10" r="1">
      <c t="s" r="A1" s="1">
        <v>84</v>
      </c>
      <c t="s" r="B1" s="2">
        <v>85</v>
      </c>
      <c t="s" r="C1" s="2">
        <v>86</v>
      </c>
      <c t="s" r="D1" s="2">
        <v>87</v>
      </c>
      <c t="s" r="E1" s="2">
        <v>88</v>
      </c>
      <c t="s" r="F1" s="2">
        <v>49</v>
      </c>
      <c t="s" r="G1" s="2">
        <v>50</v>
      </c>
      <c t="s" r="H1" s="2">
        <v>51</v>
      </c>
      <c t="s" r="I1" s="2">
        <v>52</v>
      </c>
      <c t="s" r="J1" s="2">
        <v>89</v>
      </c>
    </row>
    <row spans="1:10" r="2">
      <c t="s" r="A2" s="4">
        <v>90</v>
      </c>
      <c t="n" r="B2" s="7">
        <v>-72018004</v>
      </c>
      <c t="n" r="C2" s="7">
        <v>443</v>
      </c>
      <c t="n" r="D2" s="7">
        <v>9489627</v>
      </c>
      <c t="n" r="E2" s="7">
        <v>-81508074</v>
      </c>
      <c t="n" r="F2" s="7">
        <v>9143823</v>
      </c>
      <c t="n" r="G2" s="7">
        <v>40430250</v>
      </c>
      <c t="n" r="H2" s="7">
        <v>22054186</v>
      </c>
      <c t="n" r="I2" s="7">
        <v>32857713</v>
      </c>
      <c t="n" r="J2" s="7">
        <v>104485972</v>
      </c>
    </row>
    <row spans="1:10" r="3">
      <c t="s" r="A3" s="4">
        <v>91</v>
      </c>
      <c t="n" r="C3" s="5">
        <v>44326</v>
      </c>
      <c t="n" r="F3" s="5">
        <v>1134997</v>
      </c>
      <c t="n" r="G3" s="5">
        <v>40430250</v>
      </c>
      <c t="n" r="H3" s="5">
        <v>38504439</v>
      </c>
      <c t="n" r="I3" s="5">
        <v>33774763</v>
      </c>
    </row>
    <row spans="1:10" r="4">
      <c t="s" r="A4" s="4">
        <v>92</v>
      </c>
      <c t="n" r="B4" s="5">
        <v>871821</v>
      </c>
      <c t="n" r="D4" s="5">
        <v>871821</v>
      </c>
    </row>
    <row spans="1:10" r="5">
      <c t="s" r="A5" s="4">
        <v>93</v>
      </c>
      <c t="n" r="B5" s="5">
        <v>3429</v>
      </c>
      <c t="n" r="C5" s="7">
        <v>375</v>
      </c>
      <c t="n" r="D5" s="5">
        <v>3054</v>
      </c>
    </row>
    <row spans="1:10" r="6">
      <c t="s" r="A6" s="4">
        <v>94</v>
      </c>
      <c t="n" r="C6" s="5">
        <v>37544</v>
      </c>
    </row>
    <row spans="1:10" r="7">
      <c t="s" r="A7" s="4">
        <v>95</v>
      </c>
      <c t="n" r="B7" s="7">
        <v>28072</v>
      </c>
      <c t="n" r="C7" s="7">
        <v>1248</v>
      </c>
      <c t="n" r="D7" s="5">
        <v>26824</v>
      </c>
    </row>
    <row spans="1:10" r="8">
      <c t="s" r="A8" s="4">
        <v>96</v>
      </c>
      <c t="n" r="B8" s="5">
        <v>124761</v>
      </c>
      <c t="n" r="C8" s="5">
        <v>124761</v>
      </c>
    </row>
    <row spans="1:10" r="9">
      <c t="s" r="A9" s="4">
        <v>97</v>
      </c>
      <c t="n" r="B9" s="7">
        <v>1229</v>
      </c>
      <c t="n" r="D9" s="5">
        <v>1229</v>
      </c>
    </row>
    <row spans="1:10" r="10">
      <c t="s" r="A10" s="4">
        <v>98</v>
      </c>
      <c t="n" r="B10" s="5">
        <v>12600</v>
      </c>
      <c t="n" r="D10" s="5">
        <v>12600</v>
      </c>
    </row>
    <row spans="1:10" r="11">
      <c t="s" r="A11" s="4">
        <v>99</v>
      </c>
      <c t="n" r="B11" s="5">
        <v>1477378</v>
      </c>
      <c t="n" r="D11" s="5">
        <v>1477378</v>
      </c>
      <c t="n" r="I11" s="7">
        <v>34212967</v>
      </c>
      <c t="n" r="J11" s="5">
        <v>34212967</v>
      </c>
    </row>
    <row spans="1:10" r="12">
      <c t="s" r="A12" s="4">
        <v>100</v>
      </c>
      <c t="n" r="I12" s="5">
        <v>35948023</v>
      </c>
    </row>
    <row spans="1:10" r="13">
      <c t="s" r="A13" s="4">
        <v>78</v>
      </c>
      <c t="n" r="B13" s="5">
        <v>-286575</v>
      </c>
      <c t="n" r="D13" s="5">
        <v>-286575</v>
      </c>
      <c t="n" r="I13" s="7">
        <v>286575</v>
      </c>
      <c t="n" r="J13" s="5">
        <v>286575</v>
      </c>
    </row>
    <row spans="1:10" r="14">
      <c t="s" r="A14" s="4">
        <v>101</v>
      </c>
      <c t="n" r="B14" s="5">
        <v>-12017037</v>
      </c>
      <c t="n" r="E14" s="5">
        <v>-12017037</v>
      </c>
    </row>
    <row spans="1:10" r="15">
      <c t="s" r="A15" s="4">
        <v>102</v>
      </c>
      <c t="n" r="B15" s="7">
        <v>-81927087</v>
      </c>
      <c t="n" r="C15" s="7">
        <v>2066</v>
      </c>
      <c t="n" r="D15" s="7">
        <v>11595958</v>
      </c>
      <c t="n" r="E15" s="7">
        <v>-93525111</v>
      </c>
      <c t="n" r="F15" s="7">
        <v>9143823</v>
      </c>
      <c t="n" r="G15" s="7">
        <v>40430250</v>
      </c>
      <c t="n" r="H15" s="7">
        <v>22054186</v>
      </c>
      <c t="n" r="I15" s="7">
        <v>67357255</v>
      </c>
      <c t="n" r="J15" s="7">
        <v>138985514</v>
      </c>
    </row>
    <row spans="1:10" r="16">
      <c t="s" r="A16" s="4">
        <v>103</v>
      </c>
      <c t="n" r="C16" s="5">
        <v>206631</v>
      </c>
      <c t="n" r="F16" s="5">
        <v>1134997</v>
      </c>
      <c t="n" r="G16" s="5">
        <v>40430250</v>
      </c>
      <c t="n" r="H16" s="5">
        <v>38504439</v>
      </c>
      <c t="n" r="I16" s="5">
        <v>697227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r="A1" s="1">
        <v>104</v>
      </c>
      <c t="s" r="B1" s="2">
        <v>1</v>
      </c>
    </row>
    <row spans="1:2" r="2">
      <c t="s" r="B2" s="2">
        <v>2</v>
      </c>
    </row>
    <row spans="1:2" r="3">
      <c t="s" r="A3" s="4">
        <v>105</v>
      </c>
      <c t="n" r="B3" s="7">
        <v>987189</v>
      </c>
    </row>
    <row spans="1:2" r="4">
      <c t="s" r="A4" s="4">
        <v>52</v>
      </c>
    </row>
    <row spans="1:2" r="5">
      <c t="s" r="A5" s="4">
        <v>105</v>
      </c>
      <c t="n" r="B5" s="5">
        <v>257680</v>
      </c>
    </row>
    <row spans="1:2" r="6">
      <c t="s" r="A6" s="4">
        <v>89</v>
      </c>
    </row>
    <row spans="1:2" r="7">
      <c t="s" r="A7" s="4">
        <v>105</v>
      </c>
      <c t="n" r="B7" s="7">
        <v>2576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66</v>
      </c>
    </row>
    <row spans="1:3" r="3">
      <c t="s" r="A3" s="3">
        <v>107</v>
      </c>
    </row>
    <row spans="1:3" r="4">
      <c t="s" r="A4" s="4">
        <v>77</v>
      </c>
      <c t="n" r="B4" s="7">
        <v>-12017037</v>
      </c>
      <c t="n" r="C4" s="7">
        <v>6079817</v>
      </c>
    </row>
    <row spans="1:3" r="5">
      <c t="s" r="A5" s="3">
        <v>108</v>
      </c>
    </row>
    <row spans="1:3" r="6">
      <c t="s" r="A6" s="4">
        <v>109</v>
      </c>
      <c t="n" r="B6" s="5">
        <v>98574</v>
      </c>
      <c t="n" r="C6" s="5">
        <v>141027</v>
      </c>
    </row>
    <row spans="1:3" r="7">
      <c t="s" r="A7" s="4">
        <v>92</v>
      </c>
      <c t="n" r="B7" s="5">
        <v>871821</v>
      </c>
      <c t="n" r="C7" s="5">
        <v>508905</v>
      </c>
    </row>
    <row spans="1:3" r="8">
      <c t="s" r="A8" s="4">
        <v>110</v>
      </c>
      <c t="n" r="B8" s="5">
        <v>-4286</v>
      </c>
      <c t="n" r="C8" s="5">
        <v>-9356</v>
      </c>
    </row>
    <row spans="1:3" r="9">
      <c t="s" r="A9" s="3">
        <v>111</v>
      </c>
    </row>
    <row spans="1:3" r="10">
      <c t="s" r="A10" s="4">
        <v>112</v>
      </c>
      <c t="n" r="B10" s="5">
        <v>513</v>
      </c>
      <c t="n" r="C10" s="5">
        <v>-106187</v>
      </c>
    </row>
    <row spans="1:3" r="11">
      <c t="s" r="A11" s="4">
        <v>28</v>
      </c>
      <c t="n" r="B11" s="5">
        <v>-116990</v>
      </c>
      <c t="n" r="C11" s="5">
        <v>54148</v>
      </c>
    </row>
    <row spans="1:3" r="12">
      <c t="s" r="A12" s="4">
        <v>35</v>
      </c>
      <c t="n" r="B12" s="5">
        <v>358453</v>
      </c>
      <c t="n" r="C12" s="5">
        <v>-2150420</v>
      </c>
    </row>
    <row spans="1:3" r="13">
      <c t="s" r="A13" s="4">
        <v>37</v>
      </c>
      <c t="n" r="B13" s="5">
        <v>-1351745</v>
      </c>
      <c t="n" r="C13" s="5">
        <v>-4684880</v>
      </c>
    </row>
    <row spans="1:3" r="14">
      <c t="s" r="A14" s="4">
        <v>113</v>
      </c>
      <c t="n" r="C14" s="5">
        <v>-278826</v>
      </c>
    </row>
    <row spans="1:3" r="15">
      <c t="s" r="A15" s="4">
        <v>32</v>
      </c>
      <c t="n" r="B15" s="5">
        <v>-9712</v>
      </c>
      <c t="n" r="C15" s="5">
        <v>-1155</v>
      </c>
    </row>
    <row spans="1:3" r="16">
      <c t="s" r="A16" s="4">
        <v>39</v>
      </c>
      <c t="n" r="B16" s="5">
        <v>252527</v>
      </c>
      <c t="n" r="C16" s="5">
        <v>101157</v>
      </c>
    </row>
    <row spans="1:3" r="17">
      <c t="s" r="A17" s="4">
        <v>114</v>
      </c>
      <c t="n" r="B17" s="5">
        <v>-11917882</v>
      </c>
      <c t="n" r="C17" s="5">
        <v>-345770</v>
      </c>
    </row>
    <row spans="1:3" r="18">
      <c t="s" r="A18" s="3">
        <v>115</v>
      </c>
    </row>
    <row spans="1:3" r="19">
      <c t="s" r="A19" s="4">
        <v>116</v>
      </c>
      <c t="n" r="B19" s="5">
        <v>-44060</v>
      </c>
      <c t="n" r="C19" s="5">
        <v>24608</v>
      </c>
    </row>
    <row spans="1:3" r="20">
      <c t="s" r="A20" s="4">
        <v>117</v>
      </c>
      <c t="n" r="B20" s="5">
        <v>11500</v>
      </c>
      <c t="n" r="C20" s="5">
        <v>10862</v>
      </c>
    </row>
    <row spans="1:3" r="21">
      <c t="s" r="A21" s="4">
        <v>118</v>
      </c>
      <c t="n" r="B21" s="5">
        <v>-61190</v>
      </c>
    </row>
    <row spans="1:3" r="22">
      <c t="s" r="A22" s="4">
        <v>119</v>
      </c>
      <c t="n" r="B22" s="5">
        <v>-93750</v>
      </c>
      <c t="n" r="C22" s="5">
        <v>35470</v>
      </c>
    </row>
    <row spans="1:3" r="23">
      <c t="s" r="A23" s="3">
        <v>120</v>
      </c>
    </row>
    <row spans="1:3" r="24">
      <c t="s" r="A24" s="4">
        <v>121</v>
      </c>
      <c t="n" r="B24" s="5">
        <v>35690345</v>
      </c>
    </row>
    <row spans="1:3" r="25">
      <c t="s" r="A25" s="4">
        <v>31</v>
      </c>
      <c t="n" r="B25" s="5">
        <v>-987189</v>
      </c>
    </row>
    <row spans="1:3" r="26">
      <c t="s" r="A26" s="4">
        <v>95</v>
      </c>
      <c t="n" r="B26" s="5">
        <v>410272</v>
      </c>
      <c t="n" r="C26" s="5">
        <v>1687</v>
      </c>
    </row>
    <row spans="1:3" r="27">
      <c t="s" r="A27" s="4">
        <v>93</v>
      </c>
      <c t="n" r="B27" s="5">
        <v>3429</v>
      </c>
    </row>
    <row spans="1:3" r="28">
      <c t="s" r="A28" s="4">
        <v>122</v>
      </c>
      <c t="n" r="B28" s="5">
        <v>1229</v>
      </c>
    </row>
    <row spans="1:3" r="29">
      <c t="s" r="A29" s="4">
        <v>123</v>
      </c>
      <c t="n" r="B29" s="5">
        <v>35118086</v>
      </c>
      <c t="n" r="C29" s="5">
        <v>1687</v>
      </c>
    </row>
    <row spans="1:3" r="30">
      <c t="s" r="A30" s="4">
        <v>124</v>
      </c>
      <c t="n" r="B30" s="5">
        <v>23106454</v>
      </c>
      <c t="n" r="C30" s="5">
        <v>-308613</v>
      </c>
    </row>
    <row spans="1:3" r="31">
      <c t="s" r="A31" s="4">
        <v>125</v>
      </c>
      <c t="n" r="B31" s="5">
        <v>40160435</v>
      </c>
      <c t="n" r="C31" s="5">
        <v>12849579</v>
      </c>
    </row>
    <row spans="1:3" r="32">
      <c t="s" r="A32" s="4">
        <v>126</v>
      </c>
      <c t="n" r="B32" s="5">
        <v>63266889</v>
      </c>
      <c t="n" r="C32" s="5">
        <v>12540966</v>
      </c>
    </row>
    <row spans="1:3" r="33">
      <c t="s" r="A33" s="3">
        <v>127</v>
      </c>
    </row>
    <row spans="1:3" r="34">
      <c t="s" r="A34" s="4">
        <v>128</v>
      </c>
      <c t="n" r="B34" s="5">
        <v>27720</v>
      </c>
      <c t="n" r="C34" s="7">
        <v>13810</v>
      </c>
    </row>
    <row spans="1:3" r="35">
      <c t="s" r="A35" s="3">
        <v>129</v>
      </c>
    </row>
    <row spans="1:3" r="36">
      <c t="s" r="A36" s="4">
        <v>31</v>
      </c>
      <c t="n" r="B36" s="7">
        <v>9028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the Business and Summ</vt:lpstr>
      <vt:lpstr>Net Income (Loss) per Share Att</vt:lpstr>
      <vt:lpstr>Accrued Expenses and Other Curr</vt:lpstr>
      <vt:lpstr>License Agreement</vt:lpstr>
      <vt:lpstr>Redeemable Convertible Preferre</vt:lpstr>
      <vt:lpstr>Warrants</vt:lpstr>
      <vt:lpstr>Stock Compensation</vt:lpstr>
      <vt:lpstr>Income Taxes</vt:lpstr>
      <vt:lpstr>Commitments</vt:lpstr>
      <vt:lpstr>Subsequent Event</vt:lpstr>
      <vt:lpstr>Nature of the Business and Su18</vt:lpstr>
      <vt:lpstr>Net Income (Loss) per Share A19</vt:lpstr>
      <vt:lpstr>Accrued Expenses and Other Cu20</vt:lpstr>
      <vt:lpstr>Warrants (Tables)</vt:lpstr>
      <vt:lpstr>Stock Compensation (Tables)</vt:lpstr>
      <vt:lpstr>Subsequent Event (Tables)</vt:lpstr>
      <vt:lpstr>Nature of the Business and Su24</vt:lpstr>
      <vt:lpstr>Net Income (Loss) Per Share A25</vt:lpstr>
      <vt:lpstr>Net Income (Loss) Per Share A26</vt:lpstr>
      <vt:lpstr>Accrued Expenses and Other Cu27</vt:lpstr>
      <vt:lpstr>License Agreement - Additional </vt:lpstr>
      <vt:lpstr>Redeemable Convertible Prefer29</vt:lpstr>
      <vt:lpstr>Warrants - Summary of Warrant A</vt:lpstr>
      <vt:lpstr>Warrants - Additional Informati</vt:lpstr>
      <vt:lpstr>Warrants - Common Stock Warrant</vt:lpstr>
      <vt:lpstr>Stock Compensation - Additional</vt:lpstr>
      <vt:lpstr>Stock Compensation - Schedule o</vt:lpstr>
      <vt:lpstr>Stock Compensation - Schedule35</vt:lpstr>
      <vt:lpstr>Stock Compensation - Schedule36</vt:lpstr>
      <vt:lpstr>Income Tax - Additional Informa</vt:lpstr>
      <vt:lpstr>Commitments - Additional Inform</vt:lpstr>
      <vt:lpstr>Subsequent Event - Additional I</vt:lpstr>
      <vt:lpstr>Subsequent Event - Impact of IP</vt:lpstr>
      <vt:lpstr>Uncategorized Items - chm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6:21:35Z</dcterms:created>
  <dcterms:modified xmlns:dcterms="http://purl.org/dc/terms/" xmlns:xsi="http://www.w3.org/2001/XMLSchema-instance" xsi:type="dcterms:W3CDTF">2015-08-31T16:21:35Z</dcterms:modified>
  <dc:title xmlns:dc="http://purl.org/dc/elements/1.1/">Untitled</dc:title>
  <dc:description xmlns:dc="http://purl.org/dc/elements/1.1/"/>
  <dc:subject xmlns:dc="http://purl.org/dc/elements/1.1/"/>
  <cp:keywords/>
  <cp:category/>
</cp:coreProperties>
</file>